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tracts Receivable" sheetId="10" state="visible" r:id="rId10"/>
    <sheet xmlns:r="http://schemas.openxmlformats.org/officeDocument/2006/relationships" name="Property, Plant and Equipment" sheetId="11" state="visible" r:id="rId11"/>
    <sheet xmlns:r="http://schemas.openxmlformats.org/officeDocument/2006/relationships" name="Costs and Estimated Earnings on"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Operating Lease Agreements" sheetId="16" state="visible" r:id="rId16"/>
    <sheet xmlns:r="http://schemas.openxmlformats.org/officeDocument/2006/relationships" name="Related Party Transactions" sheetId="17" state="visible" r:id="rId17"/>
    <sheet xmlns:r="http://schemas.openxmlformats.org/officeDocument/2006/relationships" name="401K Salary Deferral Plan" sheetId="18" state="visible" r:id="rId18"/>
    <sheet xmlns:r="http://schemas.openxmlformats.org/officeDocument/2006/relationships" name="Income Tax Provisions" sheetId="19" state="visible" r:id="rId19"/>
    <sheet xmlns:r="http://schemas.openxmlformats.org/officeDocument/2006/relationships" name="Reverse Acquisition" sheetId="20" state="visible" r:id="rId20"/>
    <sheet xmlns:r="http://schemas.openxmlformats.org/officeDocument/2006/relationships" name="Subsequent Event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Contracts Receivable (Tables)" sheetId="24" state="visible" r:id="rId24"/>
    <sheet xmlns:r="http://schemas.openxmlformats.org/officeDocument/2006/relationships" name="Property, Plant and Equipment (" sheetId="25" state="visible" r:id="rId25"/>
    <sheet xmlns:r="http://schemas.openxmlformats.org/officeDocument/2006/relationships" name="Costs and Estimated Earnings 26"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Loss per Share (Tables)" sheetId="29" state="visible" r:id="rId29"/>
    <sheet xmlns:r="http://schemas.openxmlformats.org/officeDocument/2006/relationships" name="Income Tax Provision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Contracts Receivable (Details)"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Costs and Estimated Earnings 36" sheetId="36" state="visible" r:id="rId36"/>
    <sheet xmlns:r="http://schemas.openxmlformats.org/officeDocument/2006/relationships" name="Costs and Estimated Earnings 37" sheetId="37" state="visible" r:id="rId37"/>
    <sheet xmlns:r="http://schemas.openxmlformats.org/officeDocument/2006/relationships" name="Long-Term Debt (Details)" sheetId="38" state="visible" r:id="rId38"/>
    <sheet xmlns:r="http://schemas.openxmlformats.org/officeDocument/2006/relationships" name="Long-Term Debt (Details Textual"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Loss per Share (Details)" sheetId="42" state="visible" r:id="rId42"/>
    <sheet xmlns:r="http://schemas.openxmlformats.org/officeDocument/2006/relationships" name="Operating Lease Agreements (Det" sheetId="43" state="visible" r:id="rId43"/>
    <sheet xmlns:r="http://schemas.openxmlformats.org/officeDocument/2006/relationships" name="Related Party Transactions (Det" sheetId="44" state="visible" r:id="rId44"/>
    <sheet xmlns:r="http://schemas.openxmlformats.org/officeDocument/2006/relationships" name="401K Salary Deferral Plan (Deta" sheetId="45" state="visible" r:id="rId45"/>
    <sheet xmlns:r="http://schemas.openxmlformats.org/officeDocument/2006/relationships" name="Income Tax Provisions (Details)" sheetId="46" state="visible" r:id="rId46"/>
    <sheet xmlns:r="http://schemas.openxmlformats.org/officeDocument/2006/relationships" name="Income Tax Provisions (Details " sheetId="47" state="visible" r:id="rId47"/>
    <sheet xmlns:r="http://schemas.openxmlformats.org/officeDocument/2006/relationships" name="Income Tax Provisions (Detail48" sheetId="48" state="visible" r:id="rId48"/>
    <sheet xmlns:r="http://schemas.openxmlformats.org/officeDocument/2006/relationships" name="Reverse Acquisition (Details)" sheetId="49" state="visible" r:id="rId49"/>
    <sheet xmlns:r="http://schemas.openxmlformats.org/officeDocument/2006/relationships" name="Segment Information (Details)" sheetId="50" state="visible" r:id="rId50"/>
  </sheets>
  <definedNames/>
  <calcPr calcId="124519" fullCalcOnLoad="1"/>
</workbook>
</file>

<file path=xl/sharedStrings.xml><?xml version="1.0" encoding="utf-8"?>
<sst xmlns="http://schemas.openxmlformats.org/spreadsheetml/2006/main" uniqueCount="420">
  <si>
    <t>Document and Entity Information - USD ($)</t>
  </si>
  <si>
    <t>12 Months Ended</t>
  </si>
  <si>
    <t>Dec. 31, 2016</t>
  </si>
  <si>
    <t>Mar. 30, 2017</t>
  </si>
  <si>
    <t>Jun. 30, 2016</t>
  </si>
  <si>
    <t>Document and Entity Information [Abstract]</t>
  </si>
  <si>
    <t>Entity Registrant Name</t>
  </si>
  <si>
    <t>CES Synergie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 USD ($)</t>
  </si>
  <si>
    <t>Dec. 31, 2015</t>
  </si>
  <si>
    <t>Current assets</t>
  </si>
  <si>
    <t>Cash</t>
  </si>
  <si>
    <t>Advances to employees</t>
  </si>
  <si>
    <t>Contracts receivable (net of allow. for bad debt)</t>
  </si>
  <si>
    <t>Inventory</t>
  </si>
  <si>
    <t>Prepaid expenses</t>
  </si>
  <si>
    <t xml:space="preserve"> </t>
  </si>
  <si>
    <t>Cost and estimated earnings in excess of billings on uncompleted contracts</t>
  </si>
  <si>
    <t>Total current assets</t>
  </si>
  <si>
    <t>Property and equipment, net</t>
  </si>
  <si>
    <t>Goodwill</t>
  </si>
  <si>
    <t>Deferred tax asset- non-current</t>
  </si>
  <si>
    <t>Other assets</t>
  </si>
  <si>
    <t>TOTAL ASSETS</t>
  </si>
  <si>
    <t>Current liabilities</t>
  </si>
  <si>
    <t>Accounts payable</t>
  </si>
  <si>
    <t>Accrued payroll</t>
  </si>
  <si>
    <t>Accrued job costs</t>
  </si>
  <si>
    <t>Billings in excess of costs and estimated earnings on uncompleted contracts</t>
  </si>
  <si>
    <t>Notes payable</t>
  </si>
  <si>
    <t>Current portion long-term debt</t>
  </si>
  <si>
    <t>Related party</t>
  </si>
  <si>
    <t>Non-related party</t>
  </si>
  <si>
    <t>Total current liabilities</t>
  </si>
  <si>
    <t>Long-term debt, net of current portion</t>
  </si>
  <si>
    <t>Total long-term liabilities</t>
  </si>
  <si>
    <t>Stockholders' equity</t>
  </si>
  <si>
    <t>Common stock, authorized: $0.001 par value, 250,000,000 shares, at December 31, 2016; issued: 47,300,500 shares, at December 31, 2016; 46,880,500 shares, at December 31, 2015</t>
  </si>
  <si>
    <t>Additional paid in capital</t>
  </si>
  <si>
    <t>Accumulated surplus</t>
  </si>
  <si>
    <t>Total stockholders' equity</t>
  </si>
  <si>
    <t>TOTAL LIABILITIES AND STOCKHOLDERS' EQUITY</t>
  </si>
  <si>
    <t>Consolidated Balance Sheet (Parenthetical) - $ / shares</t>
  </si>
  <si>
    <t>Statement of Financial Position [Abstract]</t>
  </si>
  <si>
    <t>Common stock, par value</t>
  </si>
  <si>
    <t>Common stock, shares authorized</t>
  </si>
  <si>
    <t>Common stock, shares issued</t>
  </si>
  <si>
    <t>Consolidated Statement of Operations - USD ($)</t>
  </si>
  <si>
    <t>Income Statement [Abstract]</t>
  </si>
  <si>
    <t>Revenues</t>
  </si>
  <si>
    <t>Cost of sales</t>
  </si>
  <si>
    <t>Gross profit</t>
  </si>
  <si>
    <t>General &amp; administrative expenses</t>
  </si>
  <si>
    <t>Net operating profit/(loss)</t>
  </si>
  <si>
    <t>Other income/(expenses), net</t>
  </si>
  <si>
    <t>Net profit/(loss) before income taxes</t>
  </si>
  <si>
    <t>Income taxes</t>
  </si>
  <si>
    <t>Net profit/(loss) after income taxes</t>
  </si>
  <si>
    <t>Earnings per share</t>
  </si>
  <si>
    <t>Basic and diluted</t>
  </si>
  <si>
    <t>Shares used in computing earnings per share</t>
  </si>
  <si>
    <t>Cash distributions declared per common share</t>
  </si>
  <si>
    <t>Consolidated Statement of Stockholders' Equity - USD ($)</t>
  </si>
  <si>
    <t>Total</t>
  </si>
  <si>
    <t>Common Stock</t>
  </si>
  <si>
    <t>Treasury Stock</t>
  </si>
  <si>
    <t>Additional paid in Capital</t>
  </si>
  <si>
    <t>Balance at Dec. 31, 2011</t>
  </si>
  <si>
    <t>Balance, shares at Dec. 31, 2011</t>
  </si>
  <si>
    <t>Distributions</t>
  </si>
  <si>
    <t>Net income/(loss)</t>
  </si>
  <si>
    <t>Balance at Dec. 31, 2012</t>
  </si>
  <si>
    <t>Balance, shares at Dec. 31, 2012</t>
  </si>
  <si>
    <t>Adjustments to common stock and additional paid-in capital</t>
  </si>
  <si>
    <t>Adjustments to common stock and additional paid-in capital, shares</t>
  </si>
  <si>
    <t>Issuance of common stock for employment and services</t>
  </si>
  <si>
    <t>Issuance of common stock for employment and services, shares</t>
  </si>
  <si>
    <t>Balance at Dec. 31, 2013</t>
  </si>
  <si>
    <t>Balance, shares at Dec. 31, 2013</t>
  </si>
  <si>
    <t>Issuance of common stock (sold)</t>
  </si>
  <si>
    <t>Issuance of common stock (sold), Shares</t>
  </si>
  <si>
    <t>Balance at Dec. 31, 2014</t>
  </si>
  <si>
    <t>Balance, shares at Dec. 31, 2014</t>
  </si>
  <si>
    <t>Balance at Dec. 31, 2015</t>
  </si>
  <si>
    <t>Balance, shares at Dec. 31, 2015</t>
  </si>
  <si>
    <t>Balance at Dec. 31, 2016</t>
  </si>
  <si>
    <t>Balance, shares at Dec. 31, 2016</t>
  </si>
  <si>
    <t>Consolidated Statement of Cash Flows - USD ($)</t>
  </si>
  <si>
    <t>Cash flows from operating activities</t>
  </si>
  <si>
    <t>Net loss from continuing operations</t>
  </si>
  <si>
    <t>Adjustments to reconcile net loss to net cash used by operating activities:</t>
  </si>
  <si>
    <t>Depreciation</t>
  </si>
  <si>
    <t>(Gain) Loss on Asset Disposal</t>
  </si>
  <si>
    <t>(Increase) decrease in contracts receivable</t>
  </si>
  <si>
    <t>(Increase) decrease in inventory</t>
  </si>
  <si>
    <t>(Increase) decrease in other assets</t>
  </si>
  <si>
    <t>(Increase) decrease in estimated earnings in excess of billings</t>
  </si>
  <si>
    <t>Increase (decrease) in accounts payable and accrued expenses</t>
  </si>
  <si>
    <t>Increase (decrease) in billings in excess of costs and estimated earnings</t>
  </si>
  <si>
    <t>Net cash provided by (used in) operating activities</t>
  </si>
  <si>
    <t>Cash flows from investing activities</t>
  </si>
  <si>
    <t>Purchase property and equipment</t>
  </si>
  <si>
    <t>Proceeds from disposal of equipment</t>
  </si>
  <si>
    <t>Net cash provided by (used in) investing activities</t>
  </si>
  <si>
    <t>Cash flows from financing activities</t>
  </si>
  <si>
    <t>Payments on notes payable</t>
  </si>
  <si>
    <t>Net proceeds from borrowings</t>
  </si>
  <si>
    <t>Net cash provided by (used in) financing activities</t>
  </si>
  <si>
    <t>Net increase (decrease) in cash</t>
  </si>
  <si>
    <t>Cash, beginning of period</t>
  </si>
  <si>
    <t>Cash, end of period</t>
  </si>
  <si>
    <t>Company Background</t>
  </si>
  <si>
    <t>Company Background [Abstract]</t>
  </si>
  <si>
    <t>NOTE 1 - Company Background CES Synergies, Inc. (unless otherwise indicated, together with its consolidated subsidiaries, the “Company”) is a Nevada corporation formed on April 26, 2010. The Company is the parent company of Cross Environmental Services, Inc. (“CES”), which was incorporated in 1988 in the state of Florida. The Company acquired CES in a reverse merger transaction that closed on November 1, 2013, and CES is deemed the accounting acquirer under accounting rules. The Company is an asbestos and lead abatement contracting firm specializing in the removal of asbestos and lead from buildings and other structures, and demolition of structures. The Company’s services include removal of asbestos and lead, construction, installation, and repair of ceilings and insulation systems and demolition. Most jobs are located within the state of Florida, but the Company accepts and performs jobs throughout the southeastern United States.</t>
  </si>
  <si>
    <t>Summary of Significant Accounting Policies</t>
  </si>
  <si>
    <t>Summary of Significant Accounting Policies [Abstract]</t>
  </si>
  <si>
    <t xml:space="preserve">NOTE 2 - Summary of Significant Accounting Policies This summary of significant accounting policies of the Company is presented to assist in understanding the Company’s financial statements. The Company follows the accrual basis of accounting in accordance with accounting principles generally accepted in the United States of America (“US GAAP”) and has adopted a year-end of December 31.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consistently applied,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nsolidated Financial Statements include the accounts of the Company and its wholly-owned subsidiaries. These include the accounts of CES, and its wholly owned subsidiaries, Cross Demolition, Inc., Cross Insulation, Inc., Cross Remediation, Inc., Cross FRP, Inc., Triple J Trucking, Inc., and Tenpoint Trucking, Inc. All significant intercompany account balances, transactions, profits and losses have been elimina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has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follows ASC 605-35 " Revenue Recognition: Construction type
contracts Contract costs include all direct material and labor costs and those indirect costs related to contract performance, such as indirect labor, supplies, tools, repairs, and depreciation. Selling, general, and administrative costs are charged to expenses as incurred. Provisions for estimated losses on uncompleted contracts, if any, are made in the period in which such losses are determined. Changes in job performance, job conditions, and estimated profitability may result in revisions to costs and income which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Contract retentions are included in contracts receivable. While in any particular quarter a single customer may account for more than ten percent of revenue, for the year ended December 31, 2016, Corvias and FDOT accounted for 12.1% and 10.5% of our total revenue, respectively. For the year ended December 31, 2015, the Renu Asset Recovery, the general contractor for the DTE Energy power plant project in Michigan, and the FDOT accounted for 13.9% and 15.2% of our total revenue, respectively. Cash and Cash Equivalents For purposes of reporting cash flows, the Company considers cash and cash equivalents to be all highly liquid deposits with maturities of three months or less. Cash equivalents are carried at cost, which approximates market value. Concentrations of Credit Risk The Company maintains cash balances at Centennial Bank located in Central Florida. The cash accounts are insured by the Federal Deposit Insurance Corporation up to $250,000. No single account had a balance greater than $250,000 at December 31, 2016. Accordingly, at that date, the Company’s uninsured cash balances for those accounts was nil. Special Purpose Entities The Company does not have any off-balance sheet financing activities. Contracts Receivable Contracts receivable are recorded when invoices are issued and presented in the balance sheet net of the allowance for doubtful accounts. Contract receivables are written off when they are determined to be uncollectible. The allowance for doubtful accounts is estimated based on the Company's historical average percentage of bad debts in relation to its revenue. Inventory, Net Inventories consist primarily of job materials and supplies and are priced at the lower of cost (first-in, first-out) or marke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Equipment 3-10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primary asset” Intangible Assets - Goodwill Cost of investment in purchased company assets (Simpson &amp; Associates, Inc.) in excess of the underlying fair value of net assets at date of acquisition (March 2001) is recorded as goodwill on the balance sheet. The amount of $1,396,855 was acquired in 2001 and an additional $50,000 was reclassified as goodwill in 2002.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the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years ended December 31, 2016 and 2015. Business Segments ASC 280, “Segment Reporting” “management approach” Income Taxes Tax expense comprises current and deferred tax. Current tax and deferred tax is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would be recognized in respect of temporary differences between the carrying amounts of assets and liabilities for financial reporting purposes and the amounts used for taxation purposes. No deferred tax is recognized since the difference in carrying amount is not significant. Net Income (Loss) Per Share The Company computes net income (loss) per share in accordance with ASC 260-10, “Earnings Per Share.” “as if converted” Common Stock The Company currently has only one class of common stock. Each share of common stock is entitled to one vote. The authorized number of shares of common stock of the Company at December 31, 2016 was 250,000,000 and at December 31, 2015 was 250,000,000 shares, in each case with a nominal par value per share of $0.001. Authorized shares that have been issued and fully paid amounted to 47,300,500 common shares at December 31, 2016 compared to 46,880,500 common shares at December 31, 2015. Comprehensive Income Comprehensive income/(loss) represents net income/(loss) plus the change in equity of a business enterprise resulting from transactions and circumstances from non-owner sources. The Company’s comprehensive income/(loss) was equal to net income/(loss) for the periods ended December 31, 2016 and 2015. </t>
  </si>
  <si>
    <t>Recent Accounting Pronouncements</t>
  </si>
  <si>
    <t>Recent Accounting Pronouncements [Abstract]</t>
  </si>
  <si>
    <t>NOTE 3 - Recent Accounting Pronouncements Financial Accounting Standards Board (“FASB”) Update No. 2012-02, July 2012, Intangibles—Goodwill and Other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FASB Update No. 2012-06, October 2012, Business Combinations (Topic 805):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FASB Update No. 2014-01, January 2014, Balance Sheet (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FASB Update 2011-11.</t>
  </si>
  <si>
    <t>Contracts Receivable</t>
  </si>
  <si>
    <t>Contracts Receivable [Abstract]</t>
  </si>
  <si>
    <t xml:space="preserve">NOTE 4 - Contracts Receivable Contracts Receivable consist of at: December 31, December 31, Billed Completed Contracts $ 3,417,716 $ 2,766,670 Contracts in Progress 582,614 1,368,742 Retained 910,239 663,596 Allowance for Bad Debts (200,000 ) (199,877 ) Total $ 4,710,569 $ 4,599,131 </t>
  </si>
  <si>
    <t>Property, Plant and Equipment</t>
  </si>
  <si>
    <t>Property, Plant and Equipment [Abstract]</t>
  </si>
  <si>
    <t>NOTE 5 - Property, Plant and Equipment Property, plant and equipment and related accumulated depreciation consist of the following: December 31, December 31, Machinery and Equipment $ 3,866,298 $ 4,137,045 Office Furniture and Equipment 172,635 172,636 Transportation and Earth Moving Equipment 8,074,721 8,844,666 Leasehold Improvements 30,189 30,189 Property, Plant and Equipment Gross 12,143,843 13,184,536 Less: Accumulated Depreciation (10,466,161 ) (11,186,378 ) Property, Plant and Equipment Net $ 1,677,682 $ 1,998,158 Depreciation expense for the twelve months ended December 31, 2016 and 2015 was $508,002 and $535,620, respectively.</t>
  </si>
  <si>
    <t>Costs and Estimated Earnings on Contracts</t>
  </si>
  <si>
    <t>Costs and Estimated Earnings on Contracts [Abstract]</t>
  </si>
  <si>
    <t xml:space="preserve">NOTE 6 - Costs and Estimated Earnings on Contracts For the year ended December 31, 2016: Revenues Earned Cost of Revenues Gross Revenue on completed contracts $ 12,077,096 $ 8,689,920 $ 3,387,176 Revenue on uncompleted contracts 4,089,681 3,205,041 884,640 Total for 12 months ended 12/31/16 $ 16,166,777 $ 11,894,961 $ 4,271,816 As of Dec 31, Costs incurred on uncompleted contracts $ 3,205,041 Estimated earnings on uncompleted contracts 884,640 Revenues earned on uncompleted contracts 4,089,681 Billings to date 3,620,754 Total Net Amount $ 468,927 Amount shown as cost and estimated earnings in excess of billings on uncompleted contracts $ 687,791 Amount shown as billings in excess of costs and estimated earnings on uncompleted contracts (218,864 ) Total Net Amount $ 468,927 For the year ended December 31, 2015: Revenues Earned Cost of Revenues Gross Revenue on completed contracts $ 14,800,227 $ 12,573,012 $ 2,227,215 Revenue on uncompleted contracts 3,927,920 2,594,875 1,333,045 Total for 12 months ended 12/31/15 $ 18,728,147 $ 15,167,887 $ 3,560,260 As of Dec 31, Costs incurred on uncompleted contracts 2,739,744 Estimated earnings on uncompleted contracts 1,374,893 Revenues earned on uncompleted contracts 4,114,637 Billings to date 3,725,485 Total Net Amount $ 389,152 Amount shown as cost and estimated earnings in excess of billings on uncompleted contracts $ 690,550 Amount shown as billings in excess of costs and estimated earnings on uncompleted contracts (301,398 ) Total Net Amount $ 389,152 </t>
  </si>
  <si>
    <t>Long-Term Debt</t>
  </si>
  <si>
    <t>Long-Term Debt [Abstract]</t>
  </si>
  <si>
    <t>NOTE 7 - Long-Term Debt Long-term debt consists of the following at December 31, 2016 and 2015:
12/31/2016 12/31/2015
Installment loan from shareholder, Clyde Biston, payable in monthly payments of $4,632 deferred until January 2017, interest rate of 4.25%. $ 155,746 $ 254,203
Installment loan from shareholder, Clyde Biston, quarterly payments of $1,908 deferred until Jan. 2017; interest rate of 4.75% 167,630 158,092
Installment loan from shareholder, Clyde Biston, quarterly payments of $9,922
deferred until Jan. 2017; interest rate of 4.75% 182,749 175,000
Installment loan from shareholder, Clyde Biston, quarterly payments of $9,881 deferred until Jan. 2017; interest rate of 4.75% 182,752 175,000
Line of credit, Centennial Bank, Dade City, FL variable interest of 1.25% over prime, current rate 3.25%, secured by land, improvements, and accounts receivable. Line of credit matures May 5, 2018 1,750,300 1,750,300
Installment loan from shareholder, Clyde Biston. Payable in monthly payments of $23,994, interest rate of 6.15%. Deferred until January 2017 2,758,924 2,656,803
Installment loan, Aramsco Inc, Paulsboro, New Jersey, monthly payments of $14,144 for 12 months starting October 2016, and then 8 monthly payments of $31,335, annual interest 3.74% 363,447 -
Installment loan, Gerard Chimney Co, St. Louis, Missouri monthly payments of $5,000, annual interest of 3.75% 190,465 -
Various installment loans payable in monthly payments, interest rates ranging from 0% to 9.5%, secured by various equipment, vehicles, and property 648,889 904,016
Total 6,400,902 6,073,414
Less: Current portion (831,641 ) (2,208,250 )
Long-term debt, less current portion $ 5,569,261 $ 3,865,164 On December 30, 2015, CES and Mr. Biston agreed that Mr. Biston would defer principal and interest payments due under notes held by Mr. Biston, as described above. On March 1, 2016, Mr. Biston and CES, signed a Loan Deferral Agreement to confirm this understanding. Under this agreement, Mr. Biston agreed to defer, through December 31, 2016, principal and interest payments due under the notes. For the year ended December 31, 2016, the Company paid Mr. Biston approximately $283,000 in principal and interest owed on loans made by Mr. Biston to the Company (approximately $23,595 per month). As of December 31, 2016, the Company still owed Mr. Biston approximately $3,447,801 pursuant to these loans. Effective as of January 1, 2017, the Company will pay Mr. Biston approximately $32,000 per month over the next eight and a half (8.5) years until the loan in the original principal amount of $2,800,000 has been repaid. In addition, on the remaining outstanding loans, the Company will pay Mr. Biston approximately $2,540 per month in interest only on those obligations effective as of January 1, 2017.</t>
  </si>
  <si>
    <t>Commitments and Contingencies</t>
  </si>
  <si>
    <t>Commitments and Contingencies [Abstract]</t>
  </si>
  <si>
    <t>NOTE 8 - Commitments and Contingencies Principal payments on long-term debt are due as follows: Year ending December 31, 2017 $ 831,641 2018 2,361,388 2019 417,193 2020 1,007,771 2021+ 1,782,909 $ 6,400,902 Contingencies On or about March 16, 2016, SiteTech, Inc., filed suit against CES. In this suit, SiteTech alleges negligence by CES for failing to remove asbestos-containing materials in a timely manner alleging damages in excess of $75,000. CES denies any liability and has countersued for amounts due it on the project. The Company cannot predict the outcome of this litigation.</t>
  </si>
  <si>
    <t>Loss per Share</t>
  </si>
  <si>
    <t>Loss per Share [Abstract]</t>
  </si>
  <si>
    <t>NOTE 9 - Loss per Share 12/31/2016 12/31/2015 Net Loss $ (387,038 ) $ (1,063,786 ) Weighted-average common shares outstanding Basic: 47,113,130 46,942,227 Weighted-average common stock Equivalents - - Stock Options - - Warrants - - Convertible Notes - - Weighted-average common shares outstanding Diluted 47,113,130 46,942,227 Loss per common shares outstanding Basic and Diluted $ (0.008 ) $ (0.023 )</t>
  </si>
  <si>
    <t>Operating Lease Agreements</t>
  </si>
  <si>
    <t>Operating Lease Agreements [Abstract]</t>
  </si>
  <si>
    <t>NOTE 10 - Operating Lease Agreements In the past, the Company rented certain equipment/office space under month to month operating lease agreements. Lease expenses incurred as of December 31, 2016 and 2015 under such agreements were $ 269,840, and $340,965, respectively. Effective as of January 1, 2017, the Company will no longer pay monthly rent on its headquarter premises at 39646 Fig Street, Crystal Springs, Florida, where it currently occupies 6,000 square feet of office space as well as 6,000 square feet for a mechanic shop and a 12,000 square foot warehouse. The facilities are owned by the Company’s President, Clyde A. Biston. The Company will instead be responsible for all property taxes, sales tax, and maintenance costs associated with 39646 Fig Street. The Company estimates these expenses will be $5,500 per month.</t>
  </si>
  <si>
    <t>Related Party Transactions</t>
  </si>
  <si>
    <t>Related Party Transactions [Abstract]</t>
  </si>
  <si>
    <t>NOTE 11 - Related Party Transactions For the purposes of these financial statements, parties are considered to be related if one party has the ability to control the other party or exercise significant influence over the other party in making financial or operational decisions. In considering each possible related party relationship, attention is directed to the substance of the relationship, not merely the legal form. Related parties may enter into transactions which unrelated parties might not, and transactions between related parties may not be effected on the same terms, conditions and amounts as transactions between unrelated parties. Our President and Chief Executive Officer owns a majority of our shares, meaning he can exert significant influence over corporate decisions and strategy. Related party transactions for the period include the following: Leased Facilities The Company operates primarily out of facilities owned by the majority shareholder of the Company. Beginning in June 1995, the Company was allowed to use the facilities rent-free. As of November 1, 2013, the Company entered into a lease agreement with the shareholder for rental of the facilities. Rental expenses incurred for the twelve months ended December 31, 2016 and 2015 under the lease agreement were $128,400 and $163,025, respectively. As of June 1, 2015 the shareholder reduced the rent payable on the Crystal Springs facility by 50%. Rental expenses incurred for the 12 months ended December 31, 2016 under the lease agreement for the shareholder-owned facilities were $72,225. Notes Payable The Company has entered into a number of installment loan agreements with Mr. Biston, the majority shareholder of the Company. At December 31, 2016, the Company owed Mr. Biston $3,447,801 in total under the loans ($3,419,098 at December 31, 2015). On December 30, 2015, CES and Mr. Biston agreed that Mr. Biston would defer principal and interest payments due under notes held by Mr. Biston. On March 1, 2016, Mr. Biston and CES, signed a Loan Deferral Agreement to confirm this
understanding. Under
this agreement, Mr. Biston agreed to defer, through December 31, 2016, principal and interest payments due under the notes. For the year ended December 31, 2016, the Company paid Mr. Biston approximately $283,000 in principal and interest owed on loans made by Mr. Biston to the Company (approximately $23,595 per month). Effective as of January 1, 2017, the Company will pay Mr. Biston approximately $32,000 per month over the next eight and a half (8.5) years until the loan in the original principal amount of $2,800,000 has been repaid. In addition, on the remaining outstanding loans, the Company will pay Mr. Biston approximately $2,540 per month in interest only on those obligations effective as of January 1, 2017.</t>
  </si>
  <si>
    <t>401K Salary Deferral Plan</t>
  </si>
  <si>
    <t>Four Zero One K Salary Deferral Plan [Abstract]</t>
  </si>
  <si>
    <t>NOTE 12 - 401K Salary Deferral Plan The Company has established a deferred benefit plan for office and managerial staff with one year or more of service. The plan allows employees to contribute through salary withholding. The Company may match the contribution up to 3% of the gross wages of the employee. Amounts contributed by the Company for the twelve months ended December 31, 2016 and 2015 are $0 and $0, respectively.</t>
  </si>
  <si>
    <t>Income Tax Provisions</t>
  </si>
  <si>
    <t>Income Tax Provisions [Abstract]</t>
  </si>
  <si>
    <t>NOTE 13 - Income Tax Provisions Management of the Company considers the likelihood of changes by tax authorities in its filed income tax returns and recognizes a liability for or discloses potential significant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For financial reporting purposes, income before income taxes includes the following components: 2016 2015 United States $ (387,038 ) $ (1,063,786 ) Foreign - - Total $ (387,038 ) $ (1,063,786 ) The expense(benefit) for income taxes consists of: Current: 2016 2015 Federal $ - $ (607,589 ) State - (111,391 ) Foreign - - Total $ - $ (718,980 ) Deferred and other: Federal $ - $ - State - - Foreign - - Total tax expense $ - $ (718,980 ) The Company has net operating loss carryforwards of $2,025,295 available at December 31, 2016 and has recorded a deferred tax asset of $718,980 reflecting the benefit of the loss carryforwards. Such deferred tax assets will expire in years 2034 through 2035.</t>
  </si>
  <si>
    <t>Reverse Acquisition</t>
  </si>
  <si>
    <t>Reverse Acquisition [Abstract]</t>
  </si>
  <si>
    <t>NOTE 14 - Reverse Acquisition On November 1, 2013, CES entered into an Agreement and Plan of Merger (the “Merger Agreement”), with CES Acquisitions, Inc. (“Subsidiary”), and CES Synergies, Inc., a shell company that traded on the OTC bulletin board. Pursuant to the Merger Agreement, the Subsidiary merged into CES, such that CES became a wholly-owned subsidiary of the Company (the “Merger”); and the Company issued 35,000,000 shares of the Company’s common stock to the shareholders of CES (the “Acquisition Shares”), representing approximately 75.2% of the Company’s aggregate issued and outstanding common stock following the closing of the Merger Agreement. The share exchange is being accounted for as a recapitalization, and not as a business combination under the scope of FASB ASC Topic 805. CES is the acquirer for accounting purposes and CES Synergies, Inc., is the acquired company. Accordingly, CES’s subchapter S corporate status was terminated on November 1, 2013.</t>
  </si>
  <si>
    <t>Subsequent Events</t>
  </si>
  <si>
    <t>Subsequent Events [Abstract]</t>
  </si>
  <si>
    <t>NOTE 15 - Subsequent Events The Company has performed an evaluation of subsequent events through March 30, 2017, the date the accompanying financial statements were issued, and did not identify any material subsequent transactions that require disclosure.</t>
  </si>
  <si>
    <t>Segment Information</t>
  </si>
  <si>
    <t>Segment Information [Abstract]</t>
  </si>
  <si>
    <t>NOTE 16 - Segment Information 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hree operating and reporting segments: remediation, demolition and insulation. Remediation is one segment of the Company that derives its income from mold remediation and abatement services for a broad range of environments. Demolition offers full scale commercial demolition and wrecking down to interior and selective demolition and strip down services. Our third segment, Insulation, derives its revenue from re-insulation and insulation of new and remodeling projects. The information provided below is obtained from internal information that is provided to the Company’s chief operating decision maker for the purpose of corporate management. The Company uses operating income (loss) to measure segment performance as recorded below: Years ended 2016 2015 Remediation Segment Revenue $ 8,911,167 $ 9,020,978 Cost of Revenues 6,700,805 8,142,979 Gross Profit 2,210,362 877,999 General &amp; Administrative Expense 2,949,645 2,469,926 Other (Income)/Expense (6,606 ) 7,434 Net Income (Loss) from Segment $ (745,889 ) $ (1,599,261 ) Years ended 2016 2015 Demolition Segment Revenue $ 6,610,624 $ 9,236,717 Cost of Revenues 4,786,685 6,921,317 Gross Profit 1,823,939 2,315,400 General &amp; Administrative Expense 1,713,474 1,706,876 Other (Income)/Expense (277,233 ) 32,470 Net Income (Loss) from Segment $ 387,698 $ 576,054 Years ended 2016 2015 Insulation Segment Revenue $ 644,986 $ 470,453 Cost of Revenues 492,171 369,003 Gross Profit 152,815 101,450 General &amp; Administrative Expense 181,674 141,799 Other (Income)/Expense (12 ) 130 Net Income from Segment $ (28,847 ) $ (40,479 )</t>
  </si>
  <si>
    <t>Summary of Significant Accounting Policies (Policies)</t>
  </si>
  <si>
    <t>Basis of Presentation</t>
  </si>
  <si>
    <t>Basis of Presentation The Consolidated Financial Statements include the accounts of the Company and its wholly-owned subsidiaries. These include the accounts of CES, and its wholly owned subsidiaries, Cross Demolition, Inc., Cross Insulation, Inc., Cross Remediation, Inc., Cross FRP, Inc., Triple J Trucking, Inc., and Tenpoint Trucking, Inc. All significant intercompany account balances, transactions, profits and losses have been eliminated.</t>
  </si>
  <si>
    <t>Use of Estimates</t>
  </si>
  <si>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has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Revenue and Cost Recognition The Company follows ASC 605-35 " Revenue Recognition: Construction type contracts Contract costs include all direct material and labor costs and those indirect costs related to contract performance, such as indirect labor, supplies, tools, repairs, and depreciation. Selling, general, and administrative costs are charged to expenses as incurred. Provisions for estimated losses on uncompleted contracts, if any, are made in the period in which such losses are determined. Changes in job performance, job conditions, and estimated profitability may result in revisions to costs and income which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Contract retentions are included in contracts receivable. While in any particular quarter a single customer may account for more than ten percent of revenue, for the year ended December 31, 2016, Corvias and FDOT accounted for 12.1% and 10.5% of our total revenue, respectively. For the year ended December 31, 2015, the Renu Asset Recovery, the general contractor for the DTE Energy power plant project in Michigan, and the FDOT accounted for 13.9% and 15.2% of our total revenue, respectively.</t>
  </si>
  <si>
    <t>Cash and Cash Equivalents</t>
  </si>
  <si>
    <t>Cash and Cash Equivalents For purposes of reporting cash flows, the Company considers cash and cash equivalents to be all highly liquid deposits with maturities of three months or less. Cash equivalents are carried at cost, which approximates market value.</t>
  </si>
  <si>
    <t>Concentrations of Credit Risk</t>
  </si>
  <si>
    <t>Concentrations of Credit Risk The Company maintains cash balances at Centennial Bank located in Central Florida. The cash accounts are insured by the Federal Deposit Insurance Corporation up to $250,000. No single account had a balance greater than $250,000 at December 31, 2016. Accordingly, at that date, the Company’s uninsured cash balances for those accounts was nil.</t>
  </si>
  <si>
    <t>Special Purpose Entities</t>
  </si>
  <si>
    <t>Special Purpose Entities The Company does not have any off-balance sheet financing activities.</t>
  </si>
  <si>
    <t>Contracts Receivable Contracts receivable are recorded when invoices are issued and presented in the balance sheet net of the allowance for doubtful accounts. Contract receivables are written off when they are determined to be uncollectible. The allowance for doubtful accounts is estimated based on the Company's historical average percentage of bad debts in relation to its revenue.</t>
  </si>
  <si>
    <t>Inventory, Net</t>
  </si>
  <si>
    <t>Inventory, Net Inventories consist primarily of job materials and supplies and are priced at the lower of cost (first-in, first-out) or market.</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Equipment 3-10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 xml:space="preserve">Impairment of Long-Lived Assets and Amortizable Intangible Assets The Company follows ASC 360-10, “Property, Plant, and Equipment,” “primary asset” </t>
  </si>
  <si>
    <t>Intangible Assets - Goodwill</t>
  </si>
  <si>
    <t>Intangible Assets - Goodwill Cost of investment in purchased company assets (Simpson &amp; Associates, Inc.) in excess of the underlying fair value of net assets at date of acquisition (March 2001) is recorded as goodwill on the balance sheet. The amount of $1,396,855 was acquired in 2001 and an additional $50,000 was reclassified as goodwill in 2002.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the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years ended December 31, 2016 and 2015.</t>
  </si>
  <si>
    <t>Business Segments</t>
  </si>
  <si>
    <t>Business Segments ASC 280, “Segment Reporting” “management approach”</t>
  </si>
  <si>
    <t>Income Taxes</t>
  </si>
  <si>
    <t>Income Taxes Tax expense comprises current and deferred tax. Current tax and deferred tax is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would be recognized in respect of temporary differences between the carrying amounts of assets and liabilities for financial reporting purposes and the amounts used for taxation purposes. No deferred tax is recognized since the difference in carrying amount is not significant.</t>
  </si>
  <si>
    <t>Net Income (Loss) Per Share</t>
  </si>
  <si>
    <t>Net Income (Loss) Per Share The Company computes net income (loss) per share in accordance with ASC 260-10, “Earnings Per Share.” “as if converted”</t>
  </si>
  <si>
    <t>Common Stock The Company currently has only one class of common stock. Each share of common stock is entitled to one vote. The authorized number of shares of common stock of the Company at December 31, 2016 was 250,000,000 and at December 31, 2015 was 250,000,000 shares, in each case with a nominal par value per share of $0.001. Authorized shares that have been issued and fully paid amounted to 47,300,500 common shares at December 31, 2016 compared to 46,880,500 common shares at December 31, 2015.</t>
  </si>
  <si>
    <t>Comprehensive Income</t>
  </si>
  <si>
    <t>Comprehensive Income Comprehensive income/(loss) represents net income/(loss) plus the change in equity of a business enterprise resulting from transactions and circumstances from non-owner sources. The Company’s comprehensive income/(loss) was equal to net income/(loss) for the periods ended December 31, 2016 and 2015.</t>
  </si>
  <si>
    <t>Contracts Receivable (Tables)</t>
  </si>
  <si>
    <t>Summary of contracts receivable</t>
  </si>
  <si>
    <t xml:space="preserve"> December 31, December 31, Billed Completed Contracts $ 3,417,716 $ 2,766,670 Contracts in Progress 582,614 1,368,742 Retained 910,239 663,596 Allowance for Bad Debts (200,000 ) (199,877 ) Total $ 4,710,569 $ 4,599,131 </t>
  </si>
  <si>
    <t>Property, Plant and Equipment (Tables)</t>
  </si>
  <si>
    <t>Summary of property, plant and equipment and related accumulated depreciation</t>
  </si>
  <si>
    <t xml:space="preserve"> December 31, December 31, Machinery and Equipment $ 3,866,298 $ 4,137,045 Office Furniture and Equipment 172,635 172,636 Transportation and Earth Moving Equipment 8,074,721 8,844,666 Leasehold Improvements 30,189 30,189 Property, Plant and Equipment Gross 12,143,843 13,184,536 Less: Accumulated Depreciation (10,466,161 ) (11,186,378 ) Property, Plant and Equipment Net $ 1,677,682 $ 1,998,158 </t>
  </si>
  <si>
    <t>Costs and Estimated Earnings on Contracts (Tables)</t>
  </si>
  <si>
    <t>Summary of revenue on contracts</t>
  </si>
  <si>
    <t xml:space="preserve">For the year ended December 31, 2016: Revenues Earned Cost of Revenues Gross Revenue on completed contracts $ 12,077,096 $ 8,689,920 $ 3,387,176 Revenue on uncompleted contracts 4,089,681 3,205,041 884,640 Total for 12 months ended 12/31/16 $ 16,166,777 $ 11,894,961 $ 4,271,816 As of Dec 31, Costs incurred on uncompleted contracts $ 3,205,041 Estimated earnings on uncompleted contracts 884,640 Revenues earned on uncompleted contracts 4,089,681 Billings to date 3,620,754 Total Net Amount $ 468,927 Amount shown as cost and estimated earnings in excess of billings on uncompleted contracts $ 687,791 Amount shown as billings in excess of costs and estimated earnings on uncompleted contracts (218,864 ) Total Net Amount $ 468,927 For the year ended December 31, 2015: Revenues Earned Cost of Revenues Gross Revenue on completed contracts $ 14,800,227 $ 12,573,012 $ 2,227,215 Revenue on uncompleted contracts 3,927,920 2,594,875 1,333,045 Total for 12 months ended 12/31/15 $ 18,728,147 $ 15,167,887 $ 3,560,260 As of Dec 31, Costs incurred on uncompleted contracts 2,739,744 Estimated earnings on uncompleted contracts 1,374,893 Revenues earned on uncompleted contracts 4,114,637 Billings to date 3,725,485 Total Net Amount $ 389,152 Amount shown as cost and estimated earnings in excess of billings on uncompleted contracts $ 690,550 Amount shown as billings in excess of costs and estimated earnings on uncompleted contracts (301,398 ) Total Net Amount $ 389,152 </t>
  </si>
  <si>
    <t>Long-Term Debt (Tables)</t>
  </si>
  <si>
    <t>Schedule of long-term debt</t>
  </si>
  <si>
    <t>12/31/2016 12/31/2015
Installment loan from shareholder, Clyde Biston, payable in monthly payments of $4,632 deferred until January 2017, interest rate of 4.25%. $ 155,746 $ 254,203
Installment loan from shareholder, Clyde Biston, quarterly payments of $1,908 deferred until Jan. 2017; interest rate of 4.75% 167,630 158,092
Installment loan from shareholder, Clyde Biston, quarterly payments of $9,922 deferred until Jan. 2017; interest rate of 4.75% 182,749 175,000
Installment loan from shareholder, Clyde Biston, quarterly payments of $9,881 deferred until Jan. 2017; interest rate of 4.75% 182,752 175,000
Line of credit, Centennial Bank, Dade City, FL variable interest of 1.25% over prime, current rate 3.25%, secured by land, improvements, and accounts receivable. Line of credit matures May 5, 2018 1,750,300 1,750,300
Installment loan from shareholder, Clyde Biston. Payable in monthly payments of $23,994, interest rate of 6.15%. Deferred until January 2017 2,758,924 2,656,803
Installment loan, Aramsco Inc, Paulsboro, New Jersey, monthly payments of $14,144 for 12 months starting October 2016, and then 8 monthly payments of $31,335, annual interest 3.74% 363,447 -
Installment loan, Gerard Chimney Co, St. Louis, Missouri monthly payments of $5,000, annual interest of 3.75% 190,465 -
Various installment loans payable in monthly payments, interest rates ranging from 0% to 9.5%, secured by various equipment, vehicles, and property 648,889 904,016
Total 6,400,902 6,073,414
Less: Current portion (831,641 ) (2,208,250 )
Long-term debt, less current portion $ 5,569,261 $ 3,865,164</t>
  </si>
  <si>
    <t>Commitments and Contingencies (Tables)</t>
  </si>
  <si>
    <t>Schedule of principal payments on long-term debt</t>
  </si>
  <si>
    <t xml:space="preserve">Year ending December 31, 2017 $ 831,641 2018 2,361,388 2019 417,193 2020 1,007,771 2021+ 1,782,909 $ 6,400,902 </t>
  </si>
  <si>
    <t>Loss per Share (Tables)</t>
  </si>
  <si>
    <t>Schedule of loss per share</t>
  </si>
  <si>
    <t xml:space="preserve"> 12/31/2016 12/31/2015 Net Loss $ (387,038 ) $ (1,063,786 ) Weighted-average common shares outstanding Basic: 47,113,130 46,942,227 Weighted-average common stock Equivalents - - Stock Options - - Warrants - - Convertible Notes - - Weighted-average common shares outstanding Diluted 47,113,130 46,942,227 Loss per common shares outstanding Basic and Diluted $ (0.008 ) $ (0.023 )</t>
  </si>
  <si>
    <t>Income Tax Provisions (Tables)</t>
  </si>
  <si>
    <t>Schedule of income before income taxes</t>
  </si>
  <si>
    <t xml:space="preserve"> 2016 2015 United States $ (387,038 ) $ (1,063,786 ) Foreign - - Total $ (387,038 ) $ (1,063,786 )</t>
  </si>
  <si>
    <t>Schedule of expense(benefit) for income taxes</t>
  </si>
  <si>
    <t>Current: 2016 2015 Federal $ - $ (607,589 ) State - (111,391 ) Foreign - - Total $ - $ (718,980 ) Deferred and other: Federal $ - $ - State - - Foreign - - Total tax expense $ - $ (718,980 )</t>
  </si>
  <si>
    <t>Segment Information (Tables)</t>
  </si>
  <si>
    <t>Schedule of segment reporting information, by segment</t>
  </si>
  <si>
    <t xml:space="preserve"> Years ended 2016 2015 Remediation Segment Revenue $ 8,911,167 $ 9,020,978 Cost of Revenues 6,700,805 8,142,979 Gross Profit 2,210,362 877,999 General &amp; Administrative Expense 2,949,645 2,469,926 Other (Income)/Expense (6,606 ) 7,434 Net Income (Loss) from Segment $ (745,889 ) $ (1,599,261 ) Years ended 2016 2015 Demolition Segment Revenue $ 6,610,624 $ 9,236,717 Cost of Revenues 4,786,685 6,921,317 Gross Profit 1,823,939 2,315,400 General &amp; Administrative Expense 1,713,474 1,706,876 Other (Income)/Expense (277,233 ) 32,470 Net Income (Loss) from Segment $ 387,698 $ 576,054 Years ended 2016 2015 Insulation Segment Revenue $ 644,986 $ 470,453 Cost of Revenues 492,171 369,003 Gross Profit 152,815 101,450 General &amp; Administrative Expense 181,674 141,799 Other (Income)/Expense (12 ) 130 Net Income from Segment $ (28,847 ) $ (40,479 )</t>
  </si>
  <si>
    <t>Summary of Significant Accounting Policies (Details)</t>
  </si>
  <si>
    <t>Dec. 31, 2016USD ($)segments$ / sharesshares</t>
  </si>
  <si>
    <t>Dec. 31, 2015segments$ / sharesshares</t>
  </si>
  <si>
    <t>Dec. 31, 2002USD ($)</t>
  </si>
  <si>
    <t>Dec. 31, 2001USD ($)</t>
  </si>
  <si>
    <t>Summary of Significant Accounting Policies (Textual)</t>
  </si>
  <si>
    <t>Cash insured by FDIC</t>
  </si>
  <si>
    <t>Uninsured cash balances</t>
  </si>
  <si>
    <t>Fair value recorded as goodwill</t>
  </si>
  <si>
    <t>Additional reclassified of goodwill</t>
  </si>
  <si>
    <t>Common stock, par value | $ / shares</t>
  </si>
  <si>
    <t>Common stock, shares authorized | shares</t>
  </si>
  <si>
    <t>Common stock, shares issued | shares</t>
  </si>
  <si>
    <t>Number of operating segments | segments</t>
  </si>
  <si>
    <t>Concentration risk, description</t>
  </si>
  <si>
    <t>More than ten percent of revenue</t>
  </si>
  <si>
    <t>Minimum [Member]</t>
  </si>
  <si>
    <t>Equipment estimated useful life</t>
  </si>
  <si>
    <t>3 years</t>
  </si>
  <si>
    <t>Maximum [Member]</t>
  </si>
  <si>
    <t>10 years</t>
  </si>
  <si>
    <t>Corvias [Member]</t>
  </si>
  <si>
    <t>Percent of revenue</t>
  </si>
  <si>
    <t>12.10%</t>
  </si>
  <si>
    <t>FDOT [Member]</t>
  </si>
  <si>
    <t>10.50%</t>
  </si>
  <si>
    <t>13.90%</t>
  </si>
  <si>
    <t>DTE Energy power plant [Member]</t>
  </si>
  <si>
    <t>15.20%</t>
  </si>
  <si>
    <t>Contracts Receivable (Details) - USD ($)</t>
  </si>
  <si>
    <t>Billed</t>
  </si>
  <si>
    <t>Completed Contracts</t>
  </si>
  <si>
    <t>Contracts in Progress</t>
  </si>
  <si>
    <t>Retained</t>
  </si>
  <si>
    <t>Allowance for Bad Debts</t>
  </si>
  <si>
    <t>Property, Plant and Equipment (Details) - USD ($)</t>
  </si>
  <si>
    <t>Machinery and Equipment</t>
  </si>
  <si>
    <t>Office Furniture and Equipment</t>
  </si>
  <si>
    <t>Transportation and Earth Moving Equipment</t>
  </si>
  <si>
    <t>Leasehold Improvements</t>
  </si>
  <si>
    <t>Property, Plant and Equipment Gross</t>
  </si>
  <si>
    <t>Less: Accumulated Depreciation</t>
  </si>
  <si>
    <t>Property, Plant and Equipment Net</t>
  </si>
  <si>
    <t>Property, Plant and Equipment (Details Textual) - USD ($)</t>
  </si>
  <si>
    <t>Property, Plant and Equipment (Textual)</t>
  </si>
  <si>
    <t>Depreciation expense</t>
  </si>
  <si>
    <t>Costs and Estimated Earnings on Contracts (Details) - USD ($)</t>
  </si>
  <si>
    <t>Revenues Earned</t>
  </si>
  <si>
    <t>Cost of Revenues</t>
  </si>
  <si>
    <t>Gross Profit</t>
  </si>
  <si>
    <t>Completed contracts [Member]</t>
  </si>
  <si>
    <t>Uncompleted contracts [Member]</t>
  </si>
  <si>
    <t>Costs and Estimated Earnings on Contracts (Details 1) - USD ($)</t>
  </si>
  <si>
    <t>Costs incurred on uncompleted contracts</t>
  </si>
  <si>
    <t>Estimated earnings on uncompleted contracts</t>
  </si>
  <si>
    <t>Revenues earned on uncompleted contracts</t>
  </si>
  <si>
    <t>Billings to date</t>
  </si>
  <si>
    <t>Total Net Amount</t>
  </si>
  <si>
    <t>Amount shown as cost and estimated earnings in excess of billings on uncompleted contracts</t>
  </si>
  <si>
    <t>Amount shown as billings in excess of costs and estimated earnings on uncompleted contracts</t>
  </si>
  <si>
    <t>Long-Term Debt (Details) - USD ($)</t>
  </si>
  <si>
    <t>Long-term debt</t>
  </si>
  <si>
    <t>Line of credit, Centennial Bank, Dade City, FL variable interest of 1.25% over prime, current rate 3.25%, secured by land, improvements, and accounts receivable. Line of credit matures May 5, 2018</t>
  </si>
  <si>
    <t>Installment loan from shareholder, Clyde Biston. Payable in monthly payments of $23,994, interest rate of 6.15%. Deferred until January 2017</t>
  </si>
  <si>
    <t>Installment loan, Aramsco Inc, Paulsboro, New Jersey, monthly payments of $14,144 for 12 months starting October 2016, and then 8 monthly payments of $31,335, annual interest 3.74%</t>
  </si>
  <si>
    <t>Installment loan, Gerard Chimney Co, St. Louis, Missouri monthly payments of $5,000, annual interest of 3.75%</t>
  </si>
  <si>
    <t>Various installment loans payable in monthly payments, interest rates ranging from 0% to 9.5%, secured by various equipment, vehicles, and property</t>
  </si>
  <si>
    <t>Less: Current portion</t>
  </si>
  <si>
    <t>Long-term debt, less current portion</t>
  </si>
  <si>
    <t>Installment loan From shareholder [Member] | January 2017 [Member]</t>
  </si>
  <si>
    <t>Installment loan from shareholder, Clyde Biston, payable</t>
  </si>
  <si>
    <t>Installment loan From shareholder [Member] | January 2017, One [Member]</t>
  </si>
  <si>
    <t>Installment loan From shareholder [Member] | January 2017, Two [Member]</t>
  </si>
  <si>
    <t>Installment loan From shareholder [Member] | January 2017, Three [Member]</t>
  </si>
  <si>
    <t>Long-Term Debt (Details Textual) - USD ($)</t>
  </si>
  <si>
    <t>Long Term Debt (Textual)</t>
  </si>
  <si>
    <t>Interest amount per month</t>
  </si>
  <si>
    <t>Principal amount</t>
  </si>
  <si>
    <t>Debt instrument, description</t>
  </si>
  <si>
    <t>Effective as of January 1, 2017, the Company will pay Mr. Biston approximately $32,000 per month over the next eight and a half (8.5) years until the loan in the original principal amount of $2,800,000 has been repaid. In addition, on the remaining outstanding loans, the Company will pay Mr. Biston approximately $2,540 per month in interest only on those obligations effective as of January 1, 2017.</t>
  </si>
  <si>
    <t>Mr Biston [Member]</t>
  </si>
  <si>
    <t>Installment loan from shareholder, Clyde Biston [Member] | January 2017 [Member]</t>
  </si>
  <si>
    <t>Payable in quarterly payments</t>
  </si>
  <si>
    <t>Interest rate</t>
  </si>
  <si>
    <t>4.25%</t>
  </si>
  <si>
    <t>Installment loan from shareholder, Clyde Biston [Member] | January 2017, One [Member]</t>
  </si>
  <si>
    <t>4.75%</t>
  </si>
  <si>
    <t>Installment loan from shareholder, Clyde Biston [Member] | January 2017, Two [Member]</t>
  </si>
  <si>
    <t>Installment loan from shareholder, Clyde Biston [Member] | January 2017, Three [Member]</t>
  </si>
  <si>
    <t>Installment loan from shareholder, Clyde Biston [Member] | January 2017, Four [Member]</t>
  </si>
  <si>
    <t>6.15%</t>
  </si>
  <si>
    <t>Line of Credit [Member]</t>
  </si>
  <si>
    <t>3.25%</t>
  </si>
  <si>
    <t>Variable rate description</t>
  </si>
  <si>
    <t>Variable interest of 1.25% over prime</t>
  </si>
  <si>
    <t>Maturity date</t>
  </si>
  <si>
    <t>May 5,
		2018</t>
  </si>
  <si>
    <t>Loans Payable [Member] | Aramsco Inc [Member]</t>
  </si>
  <si>
    <t>3.74%</t>
  </si>
  <si>
    <t>Interest amount monthly payments for year</t>
  </si>
  <si>
    <t>Loans Payable [Member] | Gerard Chimney Co [Member]</t>
  </si>
  <si>
    <t>3.75%</t>
  </si>
  <si>
    <t>Maximum [Member] | Loans Payable [Member]</t>
  </si>
  <si>
    <t>9.50%</t>
  </si>
  <si>
    <t>Minimum [Member] | Loans Payable [Member]</t>
  </si>
  <si>
    <t>0.00%</t>
  </si>
  <si>
    <t>Commitments and Contingencies (Details) - USD ($)</t>
  </si>
  <si>
    <t>2021+</t>
  </si>
  <si>
    <t>Commitments and Contingencies (Details Textual)</t>
  </si>
  <si>
    <t>1 Months Ended</t>
  </si>
  <si>
    <t>Mar. 16, 2016USD ($)</t>
  </si>
  <si>
    <t>Commiment and Contingencies (Textual)</t>
  </si>
  <si>
    <t>Alleging damages in excess amount</t>
  </si>
  <si>
    <t>Loss per Share (Details) - USD ($)</t>
  </si>
  <si>
    <t>Dec. 31, 2014</t>
  </si>
  <si>
    <t>Dec. 31, 2013</t>
  </si>
  <si>
    <t>Dec. 31, 2012</t>
  </si>
  <si>
    <t>Net Loss</t>
  </si>
  <si>
    <t>Weighted-average common shares outstanding</t>
  </si>
  <si>
    <t>Basic:</t>
  </si>
  <si>
    <t>Weighted-average common stock</t>
  </si>
  <si>
    <t>Equivalents</t>
  </si>
  <si>
    <t>Stock Options</t>
  </si>
  <si>
    <t>Warrants</t>
  </si>
  <si>
    <t>Convertible Notes</t>
  </si>
  <si>
    <t>Diluted</t>
  </si>
  <si>
    <t>Loss per common shares outstanding</t>
  </si>
  <si>
    <t>Basic and Diluted</t>
  </si>
  <si>
    <t>Operating Lease Agreements (Details)</t>
  </si>
  <si>
    <t>Jan. 01, 2017USD ($)ft²</t>
  </si>
  <si>
    <t>Dec. 31, 2016USD ($)</t>
  </si>
  <si>
    <t>Dec. 31, 2015USD ($)</t>
  </si>
  <si>
    <t>Operating Lease Agreements (Textual)</t>
  </si>
  <si>
    <t>Lease expenses | $</t>
  </si>
  <si>
    <t>Subsequent Event [Member]</t>
  </si>
  <si>
    <t>Expenses per month | $</t>
  </si>
  <si>
    <t>Office space [Member] | Subsequent Event [Member]</t>
  </si>
  <si>
    <t>Area of land</t>
  </si>
  <si>
    <t>Mechanic shop [Member] | Subsequent Event [Member]</t>
  </si>
  <si>
    <t>Warehouse [Member] | Subsequent Event [Member]</t>
  </si>
  <si>
    <t>Related Party Transactions (Details) - USD ($)</t>
  </si>
  <si>
    <t>Jun. 01, 2015</t>
  </si>
  <si>
    <t>Related Party Transactions (Textual)</t>
  </si>
  <si>
    <t>Rental expenses</t>
  </si>
  <si>
    <t>Lease Agreements [Member]</t>
  </si>
  <si>
    <t>Percentage of rent payable</t>
  </si>
  <si>
    <t>50.00%</t>
  </si>
  <si>
    <t>401K Salary Deferral Plan (Details) - USD ($)</t>
  </si>
  <si>
    <t>401K Salary Deferral Plan (Textual)</t>
  </si>
  <si>
    <t>Amounts for deferred benefit plan</t>
  </si>
  <si>
    <t>Contribution of gross wages, description</t>
  </si>
  <si>
    <t>The Company may match the contribution up to 3% of the gross wages of the employee.</t>
  </si>
  <si>
    <t>Income Tax Provisions (Details) - USD ($)</t>
  </si>
  <si>
    <t>United States</t>
  </si>
  <si>
    <t>Foreign</t>
  </si>
  <si>
    <t>Income Tax Provisions (Details 1) - USD ($)</t>
  </si>
  <si>
    <t>Current:</t>
  </si>
  <si>
    <t>Federal</t>
  </si>
  <si>
    <t>State</t>
  </si>
  <si>
    <t>Deferred and other:</t>
  </si>
  <si>
    <t>Total tax expense</t>
  </si>
  <si>
    <t>Income Tax Provisions (Details Textual)</t>
  </si>
  <si>
    <t>Income Tax Provisions (Textual)</t>
  </si>
  <si>
    <t>Net operating loss carryforwards</t>
  </si>
  <si>
    <t>Deferred tax asset</t>
  </si>
  <si>
    <t>Expiration year of deferred tax asset, Description</t>
  </si>
  <si>
    <t>Deferred tax assets will expire in years 2034 through 2035.</t>
  </si>
  <si>
    <t>Reverse Acquisition (Details)</t>
  </si>
  <si>
    <t>Nov. 01, 2013shares</t>
  </si>
  <si>
    <t>Reverse Acquisition (Textual)</t>
  </si>
  <si>
    <t>Issued of common stock to shareholders</t>
  </si>
  <si>
    <t>Percentage of aggregate issued and outstanding common stock of merger agreement</t>
  </si>
  <si>
    <t>75.20%</t>
  </si>
  <si>
    <t>Segment Information (Details) - USD ($)</t>
  </si>
  <si>
    <t>Segment Reporting Information [Line Items]</t>
  </si>
  <si>
    <t>Revenue</t>
  </si>
  <si>
    <t>General &amp; Administrative Expense</t>
  </si>
  <si>
    <t>Other (Income)/Expense</t>
  </si>
  <si>
    <t>Net Income (Loss) from Segment</t>
  </si>
  <si>
    <t>Remediation Segment [Member]</t>
  </si>
  <si>
    <t>Demolition Segment [Member]</t>
  </si>
  <si>
    <t>Insulation Segm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5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90315</v>
      </c>
    </row>
    <row r="17" spans="1:4">
      <c r="A17" s="4" t="s">
        <v>28</v>
      </c>
      <c r="C17" s="5" t="n">
        <v>4730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812</v>
      </c>
      <c r="C3" s="6" t="n">
        <v>229882</v>
      </c>
    </row>
    <row r="4" spans="1:3">
      <c r="A4" s="4" t="s">
        <v>33</v>
      </c>
      <c r="B4" s="5" t="n">
        <v>13449</v>
      </c>
      <c r="C4" s="5" t="n">
        <v>13770</v>
      </c>
    </row>
    <row r="5" spans="1:3">
      <c r="A5" s="4" t="s">
        <v>34</v>
      </c>
      <c r="B5" s="5" t="n">
        <v>4710569</v>
      </c>
      <c r="C5" s="5" t="n">
        <v>4599131</v>
      </c>
    </row>
    <row r="6" spans="1:3">
      <c r="A6" s="4" t="s">
        <v>35</v>
      </c>
      <c r="B6" s="5" t="n">
        <v>85614</v>
      </c>
      <c r="C6" s="5" t="n">
        <v>133715</v>
      </c>
    </row>
    <row r="7" spans="1:3">
      <c r="A7" s="4" t="s">
        <v>36</v>
      </c>
      <c r="B7" s="5" t="n">
        <v>27659</v>
      </c>
      <c r="C7" s="4" t="s">
        <v>37</v>
      </c>
    </row>
    <row r="8" spans="1:3">
      <c r="A8" s="4" t="s">
        <v>38</v>
      </c>
      <c r="B8" s="5" t="n">
        <v>687791</v>
      </c>
      <c r="C8" s="5" t="n">
        <v>690553</v>
      </c>
    </row>
    <row r="9" spans="1:3">
      <c r="A9" s="4" t="s">
        <v>39</v>
      </c>
      <c r="B9" s="5" t="n">
        <v>5571894</v>
      </c>
      <c r="C9" s="5" t="n">
        <v>5667051</v>
      </c>
    </row>
    <row r="10" spans="1:3">
      <c r="A10" s="4" t="s">
        <v>40</v>
      </c>
      <c r="B10" s="5" t="n">
        <v>1677682</v>
      </c>
      <c r="C10" s="5" t="n">
        <v>1998158</v>
      </c>
    </row>
    <row r="11" spans="1:3">
      <c r="A11" s="4" t="s">
        <v>41</v>
      </c>
      <c r="B11" s="5" t="n">
        <v>1446855</v>
      </c>
      <c r="C11" s="5" t="n">
        <v>1446855</v>
      </c>
    </row>
    <row r="12" spans="1:3">
      <c r="A12" s="4" t="s">
        <v>42</v>
      </c>
      <c r="B12" s="5" t="n">
        <v>718980</v>
      </c>
      <c r="C12" s="5" t="n">
        <v>718980</v>
      </c>
    </row>
    <row r="13" spans="1:3">
      <c r="A13" s="4" t="s">
        <v>43</v>
      </c>
      <c r="B13" s="5" t="n">
        <v>4731</v>
      </c>
      <c r="C13" s="5" t="n">
        <v>4731</v>
      </c>
    </row>
    <row r="14" spans="1:3">
      <c r="A14" s="4" t="s">
        <v>44</v>
      </c>
      <c r="B14" s="5" t="n">
        <v>9420142</v>
      </c>
      <c r="C14" s="5" t="n">
        <v>9835775</v>
      </c>
    </row>
    <row r="15" spans="1:3">
      <c r="A15" s="3" t="s">
        <v>45</v>
      </c>
    </row>
    <row r="16" spans="1:3">
      <c r="A16" s="4" t="s">
        <v>46</v>
      </c>
      <c r="B16" s="5" t="n">
        <v>2354189</v>
      </c>
      <c r="C16" s="5" t="n">
        <v>2911780</v>
      </c>
    </row>
    <row r="17" spans="1:3">
      <c r="A17" s="4" t="s">
        <v>47</v>
      </c>
      <c r="B17" s="5" t="n">
        <v>30967</v>
      </c>
      <c r="C17" s="5" t="n">
        <v>47819</v>
      </c>
    </row>
    <row r="18" spans="1:3">
      <c r="A18" s="4" t="s">
        <v>48</v>
      </c>
      <c r="B18" s="5" t="n">
        <v>128355</v>
      </c>
      <c r="C18" s="4" t="s">
        <v>37</v>
      </c>
    </row>
    <row r="19" spans="1:3">
      <c r="A19" s="4" t="s">
        <v>49</v>
      </c>
      <c r="B19" s="5" t="n">
        <v>218864</v>
      </c>
      <c r="C19" s="5" t="n">
        <v>301398</v>
      </c>
    </row>
    <row r="20" spans="1:3">
      <c r="A20" s="4" t="s">
        <v>50</v>
      </c>
      <c r="B20" s="4" t="s">
        <v>37</v>
      </c>
      <c r="C20" s="5" t="n">
        <v>1750300</v>
      </c>
    </row>
    <row r="21" spans="1:3">
      <c r="A21" s="3" t="s">
        <v>51</v>
      </c>
    </row>
    <row r="22" spans="1:3">
      <c r="A22" s="4" t="s">
        <v>52</v>
      </c>
      <c r="B22" s="5" t="n">
        <v>229011</v>
      </c>
      <c r="C22" s="4" t="s">
        <v>37</v>
      </c>
    </row>
    <row r="23" spans="1:3">
      <c r="A23" s="4" t="s">
        <v>53</v>
      </c>
      <c r="B23" s="5" t="n">
        <v>602630</v>
      </c>
      <c r="C23" s="5" t="n">
        <v>457950</v>
      </c>
    </row>
    <row r="24" spans="1:3">
      <c r="A24" s="4" t="s">
        <v>54</v>
      </c>
      <c r="B24" s="5" t="n">
        <v>3563996</v>
      </c>
      <c r="C24" s="5" t="n">
        <v>5469247</v>
      </c>
    </row>
    <row r="25" spans="1:3">
      <c r="A25" s="3" t="s">
        <v>55</v>
      </c>
    </row>
    <row r="26" spans="1:3">
      <c r="A26" s="4" t="s">
        <v>52</v>
      </c>
      <c r="B26" s="5" t="n">
        <v>3218790</v>
      </c>
      <c r="C26" s="5" t="n">
        <v>3419098</v>
      </c>
    </row>
    <row r="27" spans="1:3">
      <c r="A27" s="4" t="s">
        <v>53</v>
      </c>
      <c r="B27" s="5" t="n">
        <v>2350471</v>
      </c>
      <c r="C27" s="5" t="n">
        <v>446066</v>
      </c>
    </row>
    <row r="28" spans="1:3">
      <c r="A28" s="4" t="s">
        <v>56</v>
      </c>
      <c r="B28" s="5" t="n">
        <v>5569261</v>
      </c>
      <c r="C28" s="5" t="n">
        <v>3865164</v>
      </c>
    </row>
    <row r="29" spans="1:3">
      <c r="A29" s="3" t="s">
        <v>57</v>
      </c>
    </row>
    <row r="30" spans="1:3">
      <c r="A30" s="4" t="s">
        <v>58</v>
      </c>
      <c r="B30" s="5" t="n">
        <v>47300</v>
      </c>
      <c r="C30" s="5" t="n">
        <v>46881</v>
      </c>
    </row>
    <row r="31" spans="1:3">
      <c r="A31" s="4" t="s">
        <v>59</v>
      </c>
      <c r="B31" s="5" t="n">
        <v>1471158</v>
      </c>
      <c r="C31" s="5" t="n">
        <v>1299018</v>
      </c>
    </row>
    <row r="32" spans="1:3">
      <c r="A32" s="4" t="s">
        <v>60</v>
      </c>
      <c r="B32" s="5" t="n">
        <v>-1231573</v>
      </c>
      <c r="C32" s="5" t="n">
        <v>-844535</v>
      </c>
    </row>
    <row r="33" spans="1:3">
      <c r="A33" s="4" t="s">
        <v>61</v>
      </c>
      <c r="B33" s="5" t="n">
        <v>-286885</v>
      </c>
      <c r="C33" s="5" t="n">
        <v>501364</v>
      </c>
    </row>
    <row r="34" spans="1:3">
      <c r="A34" s="4" t="s">
        <v>62</v>
      </c>
      <c r="B34" s="6" t="n">
        <v>9420142</v>
      </c>
      <c r="C34" s="6" t="n">
        <v>9835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41</v>
      </c>
      <c r="B11" s="4" t="s">
        <v>195</v>
      </c>
    </row>
    <row r="12" spans="1:2">
      <c r="A12" s="4" t="s">
        <v>196</v>
      </c>
      <c r="B12" s="4" t="s">
        <v>197</v>
      </c>
    </row>
    <row r="13" spans="1:2">
      <c r="A13" s="4" t="s">
        <v>144</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85</v>
      </c>
      <c r="B19" s="4" t="s">
        <v>209</v>
      </c>
    </row>
    <row r="20" spans="1:2">
      <c r="A20" s="4" t="s">
        <v>210</v>
      </c>
      <c r="B20"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250000000</v>
      </c>
      <c r="C4" s="5" t="n">
        <v>250000000</v>
      </c>
    </row>
    <row r="5" spans="1:3">
      <c r="A5" s="4" t="s">
        <v>67</v>
      </c>
      <c r="B5" s="5" t="n">
        <v>47300500</v>
      </c>
      <c r="C5" s="5" t="n">
        <v>4688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45"/>
    <col customWidth="1" max="3" min="3" width="38"/>
    <col customWidth="1" max="4" min="4" width="21"/>
    <col customWidth="1" max="5" min="5" width="21"/>
  </cols>
  <sheetData>
    <row r="1" spans="1:5">
      <c r="A1" s="1" t="s">
        <v>238</v>
      </c>
      <c r="B1" s="2" t="s">
        <v>1</v>
      </c>
    </row>
    <row r="2" spans="1:5">
      <c r="B2" s="2" t="s">
        <v>239</v>
      </c>
      <c r="C2" s="2" t="s">
        <v>240</v>
      </c>
      <c r="D2" s="2" t="s">
        <v>241</v>
      </c>
      <c r="E2" s="2" t="s">
        <v>242</v>
      </c>
    </row>
    <row r="3" spans="1:5">
      <c r="A3" s="3" t="s">
        <v>243</v>
      </c>
    </row>
    <row r="4" spans="1:5">
      <c r="A4" s="4" t="s">
        <v>244</v>
      </c>
      <c r="B4" s="6" t="n">
        <v>250000</v>
      </c>
    </row>
    <row r="5" spans="1:5">
      <c r="A5" s="4" t="s">
        <v>245</v>
      </c>
      <c r="B5" s="4" t="s">
        <v>37</v>
      </c>
    </row>
    <row r="6" spans="1:5">
      <c r="A6" s="4" t="s">
        <v>246</v>
      </c>
      <c r="E6" s="6" t="n">
        <v>1396855</v>
      </c>
    </row>
    <row r="7" spans="1:5">
      <c r="A7" s="4" t="s">
        <v>247</v>
      </c>
      <c r="D7" s="6" t="n">
        <v>50000</v>
      </c>
    </row>
    <row r="8" spans="1:5">
      <c r="A8" s="4" t="s">
        <v>248</v>
      </c>
      <c r="B8" s="7" t="n">
        <v>0.001</v>
      </c>
      <c r="C8" s="7" t="n">
        <v>0.001</v>
      </c>
    </row>
    <row r="9" spans="1:5">
      <c r="A9" s="4" t="s">
        <v>249</v>
      </c>
      <c r="B9" s="5" t="n">
        <v>250000000</v>
      </c>
      <c r="C9" s="5" t="n">
        <v>250000000</v>
      </c>
    </row>
    <row r="10" spans="1:5">
      <c r="A10" s="4" t="s">
        <v>250</v>
      </c>
      <c r="B10" s="5" t="n">
        <v>47300500</v>
      </c>
      <c r="C10" s="5" t="n">
        <v>46880500</v>
      </c>
    </row>
    <row r="11" spans="1:5">
      <c r="A11" s="4" t="s">
        <v>251</v>
      </c>
      <c r="B11" s="5" t="n">
        <v>3</v>
      </c>
      <c r="C11" s="5" t="n">
        <v>3</v>
      </c>
    </row>
    <row r="12" spans="1:5">
      <c r="A12" s="4" t="s">
        <v>252</v>
      </c>
      <c r="C12" s="4" t="s">
        <v>253</v>
      </c>
    </row>
    <row r="13" spans="1:5">
      <c r="A13" s="4" t="s">
        <v>254</v>
      </c>
    </row>
    <row r="14" spans="1:5">
      <c r="A14" s="3" t="s">
        <v>243</v>
      </c>
    </row>
    <row r="15" spans="1:5">
      <c r="A15" s="4" t="s">
        <v>255</v>
      </c>
      <c r="B15" s="4" t="s">
        <v>256</v>
      </c>
    </row>
    <row r="16" spans="1:5">
      <c r="A16" s="4" t="s">
        <v>257</v>
      </c>
    </row>
    <row r="17" spans="1:5">
      <c r="A17" s="3" t="s">
        <v>243</v>
      </c>
    </row>
    <row r="18" spans="1:5">
      <c r="A18" s="4" t="s">
        <v>255</v>
      </c>
      <c r="B18" s="4" t="s">
        <v>258</v>
      </c>
    </row>
    <row r="19" spans="1:5">
      <c r="A19" s="4" t="s">
        <v>259</v>
      </c>
    </row>
    <row r="20" spans="1:5">
      <c r="A20" s="3" t="s">
        <v>243</v>
      </c>
    </row>
    <row r="21" spans="1:5">
      <c r="A21" s="4" t="s">
        <v>260</v>
      </c>
      <c r="B21" s="4" t="s">
        <v>261</v>
      </c>
    </row>
    <row r="22" spans="1:5">
      <c r="A22" s="4" t="s">
        <v>262</v>
      </c>
    </row>
    <row r="23" spans="1:5">
      <c r="A23" s="3" t="s">
        <v>243</v>
      </c>
    </row>
    <row r="24" spans="1:5">
      <c r="A24" s="4" t="s">
        <v>260</v>
      </c>
      <c r="B24" s="4" t="s">
        <v>263</v>
      </c>
      <c r="C24" s="4" t="s">
        <v>264</v>
      </c>
    </row>
    <row r="25" spans="1:5">
      <c r="A25" s="4" t="s">
        <v>265</v>
      </c>
    </row>
    <row r="26" spans="1:5">
      <c r="A26" s="3" t="s">
        <v>243</v>
      </c>
    </row>
    <row r="27" spans="1:5">
      <c r="A27" s="4" t="s">
        <v>260</v>
      </c>
      <c r="C27" s="4" t="s">
        <v>26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7</v>
      </c>
      <c r="B1" s="2" t="s">
        <v>2</v>
      </c>
      <c r="C1" s="2" t="s">
        <v>30</v>
      </c>
    </row>
    <row r="2" spans="1:3">
      <c r="A2" s="3" t="s">
        <v>268</v>
      </c>
    </row>
    <row r="3" spans="1:3">
      <c r="A3" s="4" t="s">
        <v>269</v>
      </c>
      <c r="B3" s="6" t="n">
        <v>3417716</v>
      </c>
      <c r="C3" s="6" t="n">
        <v>2766670</v>
      </c>
    </row>
    <row r="4" spans="1:3">
      <c r="A4" s="4" t="s">
        <v>270</v>
      </c>
      <c r="B4" s="5" t="n">
        <v>582614</v>
      </c>
      <c r="C4" s="5" t="n">
        <v>1368742</v>
      </c>
    </row>
    <row r="5" spans="1:3">
      <c r="A5" s="4" t="s">
        <v>271</v>
      </c>
      <c r="B5" s="5" t="n">
        <v>910239</v>
      </c>
      <c r="C5" s="5" t="n">
        <v>663596</v>
      </c>
    </row>
    <row r="6" spans="1:3">
      <c r="A6" s="4" t="s">
        <v>272</v>
      </c>
      <c r="B6" s="5" t="n">
        <v>-200000</v>
      </c>
      <c r="C6" s="5" t="n">
        <v>-199877</v>
      </c>
    </row>
    <row r="7" spans="1:3">
      <c r="A7" s="4" t="s">
        <v>84</v>
      </c>
      <c r="B7" s="6" t="n">
        <v>4710569</v>
      </c>
      <c r="C7" s="6" t="n">
        <v>45991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30</v>
      </c>
    </row>
    <row r="2" spans="1:3">
      <c r="A2" s="3" t="s">
        <v>216</v>
      </c>
    </row>
    <row r="3" spans="1:3">
      <c r="A3" s="4" t="s">
        <v>274</v>
      </c>
      <c r="B3" s="6" t="n">
        <v>3866298</v>
      </c>
      <c r="C3" s="6" t="n">
        <v>4137045</v>
      </c>
    </row>
    <row r="4" spans="1:3">
      <c r="A4" s="4" t="s">
        <v>275</v>
      </c>
      <c r="B4" s="5" t="n">
        <v>172635</v>
      </c>
      <c r="C4" s="5" t="n">
        <v>172636</v>
      </c>
    </row>
    <row r="5" spans="1:3">
      <c r="A5" s="4" t="s">
        <v>276</v>
      </c>
      <c r="B5" s="5" t="n">
        <v>8074721</v>
      </c>
      <c r="C5" s="5" t="n">
        <v>8844666</v>
      </c>
    </row>
    <row r="6" spans="1:3">
      <c r="A6" s="4" t="s">
        <v>277</v>
      </c>
      <c r="B6" s="5" t="n">
        <v>30189</v>
      </c>
      <c r="C6" s="5" t="n">
        <v>30189</v>
      </c>
    </row>
    <row r="7" spans="1:3">
      <c r="A7" s="4" t="s">
        <v>278</v>
      </c>
      <c r="B7" s="5" t="n">
        <v>12143843</v>
      </c>
      <c r="C7" s="5" t="n">
        <v>13184536</v>
      </c>
    </row>
    <row r="8" spans="1:3">
      <c r="A8" s="4" t="s">
        <v>279</v>
      </c>
      <c r="B8" s="5" t="n">
        <v>-10466161</v>
      </c>
      <c r="C8" s="5" t="n">
        <v>-11186378</v>
      </c>
    </row>
    <row r="9" spans="1:3">
      <c r="A9" s="4" t="s">
        <v>280</v>
      </c>
      <c r="B9" s="6" t="n">
        <v>1677682</v>
      </c>
      <c r="C9" s="6" t="n">
        <v>1998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1</v>
      </c>
      <c r="B1" s="2" t="s">
        <v>1</v>
      </c>
    </row>
    <row r="2" spans="1:3">
      <c r="B2" s="2" t="s">
        <v>2</v>
      </c>
      <c r="C2" s="2" t="s">
        <v>30</v>
      </c>
    </row>
    <row r="3" spans="1:3">
      <c r="A3" s="3" t="s">
        <v>282</v>
      </c>
    </row>
    <row r="4" spans="1:3">
      <c r="A4" s="4" t="s">
        <v>283</v>
      </c>
      <c r="B4" s="6" t="n">
        <v>508002</v>
      </c>
      <c r="C4" s="6" t="n">
        <v>5356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4</v>
      </c>
      <c r="B1" s="2" t="s">
        <v>1</v>
      </c>
    </row>
    <row r="2" spans="1:3">
      <c r="B2" s="2" t="s">
        <v>2</v>
      </c>
      <c r="C2" s="2" t="s">
        <v>30</v>
      </c>
    </row>
    <row r="3" spans="1:3">
      <c r="A3" s="3" t="s">
        <v>219</v>
      </c>
    </row>
    <row r="4" spans="1:3">
      <c r="A4" s="4" t="s">
        <v>285</v>
      </c>
      <c r="B4" s="6" t="n">
        <v>16166777</v>
      </c>
      <c r="C4" s="6" t="n">
        <v>18728148</v>
      </c>
    </row>
    <row r="5" spans="1:3">
      <c r="A5" s="4" t="s">
        <v>286</v>
      </c>
      <c r="B5" s="5" t="n">
        <v>11894961</v>
      </c>
      <c r="C5" s="5" t="n">
        <v>15167887</v>
      </c>
    </row>
    <row r="6" spans="1:3">
      <c r="A6" s="4" t="s">
        <v>287</v>
      </c>
      <c r="B6" s="5" t="n">
        <v>4271816</v>
      </c>
      <c r="C6" s="5" t="n">
        <v>3560261</v>
      </c>
    </row>
    <row r="7" spans="1:3">
      <c r="A7" s="4" t="s">
        <v>288</v>
      </c>
    </row>
    <row r="8" spans="1:3">
      <c r="A8" s="3" t="s">
        <v>219</v>
      </c>
    </row>
    <row r="9" spans="1:3">
      <c r="A9" s="4" t="s">
        <v>285</v>
      </c>
      <c r="B9" s="5" t="n">
        <v>12077096</v>
      </c>
      <c r="C9" s="5" t="n">
        <v>14800227</v>
      </c>
    </row>
    <row r="10" spans="1:3">
      <c r="A10" s="4" t="s">
        <v>286</v>
      </c>
      <c r="B10" s="5" t="n">
        <v>8689920</v>
      </c>
      <c r="C10" s="5" t="n">
        <v>12573012</v>
      </c>
    </row>
    <row r="11" spans="1:3">
      <c r="A11" s="4" t="s">
        <v>287</v>
      </c>
      <c r="B11" s="5" t="n">
        <v>3387176</v>
      </c>
      <c r="C11" s="5" t="n">
        <v>2227215</v>
      </c>
    </row>
    <row r="12" spans="1:3">
      <c r="A12" s="4" t="s">
        <v>289</v>
      </c>
    </row>
    <row r="13" spans="1:3">
      <c r="A13" s="3" t="s">
        <v>219</v>
      </c>
    </row>
    <row r="14" spans="1:3">
      <c r="A14" s="4" t="s">
        <v>285</v>
      </c>
      <c r="B14" s="5" t="n">
        <v>4089681</v>
      </c>
      <c r="C14" s="5" t="n">
        <v>3927920</v>
      </c>
    </row>
    <row r="15" spans="1:3">
      <c r="A15" s="4" t="s">
        <v>286</v>
      </c>
      <c r="B15" s="5" t="n">
        <v>3205041</v>
      </c>
      <c r="C15" s="5" t="n">
        <v>2594875</v>
      </c>
    </row>
    <row r="16" spans="1:3">
      <c r="A16" s="4" t="s">
        <v>287</v>
      </c>
      <c r="B16" s="6" t="n">
        <v>884640</v>
      </c>
      <c r="C16" s="6" t="n">
        <v>13330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148</v>
      </c>
    </row>
    <row r="3" spans="1:3">
      <c r="A3" s="4" t="s">
        <v>291</v>
      </c>
      <c r="B3" s="6" t="n">
        <v>3205041</v>
      </c>
      <c r="C3" s="6" t="n">
        <v>2739744</v>
      </c>
    </row>
    <row r="4" spans="1:3">
      <c r="A4" s="4" t="s">
        <v>292</v>
      </c>
      <c r="B4" s="5" t="n">
        <v>884640</v>
      </c>
      <c r="C4" s="5" t="n">
        <v>1374893</v>
      </c>
    </row>
    <row r="5" spans="1:3">
      <c r="A5" s="4" t="s">
        <v>293</v>
      </c>
      <c r="B5" s="5" t="n">
        <v>4089681</v>
      </c>
      <c r="C5" s="5" t="n">
        <v>4114637</v>
      </c>
    </row>
    <row r="6" spans="1:3">
      <c r="A6" s="4" t="s">
        <v>294</v>
      </c>
      <c r="B6" s="5" t="n">
        <v>3620754</v>
      </c>
      <c r="C6" s="5" t="n">
        <v>3725485</v>
      </c>
    </row>
    <row r="7" spans="1:3">
      <c r="A7" s="4" t="s">
        <v>295</v>
      </c>
      <c r="B7" s="5" t="n">
        <v>468927</v>
      </c>
      <c r="C7" s="5" t="n">
        <v>389152</v>
      </c>
    </row>
    <row r="8" spans="1:3">
      <c r="A8" s="4" t="s">
        <v>296</v>
      </c>
      <c r="B8" s="5" t="n">
        <v>687791</v>
      </c>
      <c r="C8" s="5" t="n">
        <v>690553</v>
      </c>
    </row>
    <row r="9" spans="1:3">
      <c r="A9" s="4" t="s">
        <v>297</v>
      </c>
      <c r="B9" s="5" t="n">
        <v>-218864</v>
      </c>
      <c r="C9" s="5" t="n">
        <v>-301398</v>
      </c>
    </row>
    <row r="10" spans="1:3">
      <c r="A10" s="4" t="s">
        <v>295</v>
      </c>
      <c r="B10" s="6" t="n">
        <v>468927</v>
      </c>
      <c r="C10" s="6" t="n">
        <v>389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300</v>
      </c>
      <c r="B3" s="6" t="n">
        <v>1750300</v>
      </c>
      <c r="C3" s="6" t="n">
        <v>1750300</v>
      </c>
    </row>
    <row r="4" spans="1:3">
      <c r="A4" s="4" t="s">
        <v>301</v>
      </c>
      <c r="B4" s="5" t="n">
        <v>2758924</v>
      </c>
      <c r="C4" s="5" t="n">
        <v>2656803</v>
      </c>
    </row>
    <row r="5" spans="1:3">
      <c r="A5" s="4" t="s">
        <v>302</v>
      </c>
      <c r="B5" s="5" t="n">
        <v>363447</v>
      </c>
      <c r="C5" s="4" t="s">
        <v>37</v>
      </c>
    </row>
    <row r="6" spans="1:3">
      <c r="A6" s="4" t="s">
        <v>303</v>
      </c>
      <c r="B6" s="5" t="n">
        <v>190465</v>
      </c>
      <c r="C6" s="4" t="s">
        <v>37</v>
      </c>
    </row>
    <row r="7" spans="1:3">
      <c r="A7" s="4" t="s">
        <v>304</v>
      </c>
      <c r="B7" s="5" t="n">
        <v>648889</v>
      </c>
      <c r="C7" s="5" t="n">
        <v>904016</v>
      </c>
    </row>
    <row r="8" spans="1:3">
      <c r="A8" s="4" t="s">
        <v>84</v>
      </c>
      <c r="B8" s="5" t="n">
        <v>6400902</v>
      </c>
      <c r="C8" s="5" t="n">
        <v>6073414</v>
      </c>
    </row>
    <row r="9" spans="1:3">
      <c r="A9" s="4" t="s">
        <v>305</v>
      </c>
      <c r="B9" s="5" t="n">
        <v>-831641</v>
      </c>
      <c r="C9" s="5" t="n">
        <v>-2208250</v>
      </c>
    </row>
    <row r="10" spans="1:3">
      <c r="A10" s="4" t="s">
        <v>306</v>
      </c>
      <c r="B10" s="5" t="n">
        <v>5569261</v>
      </c>
      <c r="C10" s="5" t="n">
        <v>3865164</v>
      </c>
    </row>
    <row r="11" spans="1:3">
      <c r="A11" s="4" t="s">
        <v>307</v>
      </c>
    </row>
    <row r="12" spans="1:3">
      <c r="A12" s="3" t="s">
        <v>299</v>
      </c>
    </row>
    <row r="13" spans="1:3">
      <c r="A13" s="4" t="s">
        <v>308</v>
      </c>
      <c r="B13" s="5" t="n">
        <v>155746</v>
      </c>
      <c r="C13" s="5" t="n">
        <v>254203</v>
      </c>
    </row>
    <row r="14" spans="1:3">
      <c r="A14" s="4" t="s">
        <v>309</v>
      </c>
    </row>
    <row r="15" spans="1:3">
      <c r="A15" s="3" t="s">
        <v>299</v>
      </c>
    </row>
    <row r="16" spans="1:3">
      <c r="A16" s="4" t="s">
        <v>308</v>
      </c>
      <c r="B16" s="5" t="n">
        <v>167630</v>
      </c>
      <c r="C16" s="5" t="n">
        <v>158092</v>
      </c>
    </row>
    <row r="17" spans="1:3">
      <c r="A17" s="4" t="s">
        <v>310</v>
      </c>
    </row>
    <row r="18" spans="1:3">
      <c r="A18" s="3" t="s">
        <v>299</v>
      </c>
    </row>
    <row r="19" spans="1:3">
      <c r="A19" s="4" t="s">
        <v>308</v>
      </c>
      <c r="B19" s="5" t="n">
        <v>182749</v>
      </c>
      <c r="C19" s="5" t="n">
        <v>175000</v>
      </c>
    </row>
    <row r="20" spans="1:3">
      <c r="A20" s="4" t="s">
        <v>311</v>
      </c>
    </row>
    <row r="21" spans="1:3">
      <c r="A21" s="3" t="s">
        <v>299</v>
      </c>
    </row>
    <row r="22" spans="1:3">
      <c r="A22" s="4" t="s">
        <v>308</v>
      </c>
      <c r="B22" s="6" t="n">
        <v>182752</v>
      </c>
      <c r="C22" s="6" t="n">
        <v>1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2</v>
      </c>
      <c r="B1" s="2" t="s">
        <v>1</v>
      </c>
    </row>
    <row r="2" spans="1:3">
      <c r="B2" s="2" t="s">
        <v>2</v>
      </c>
      <c r="C2" s="2" t="s">
        <v>30</v>
      </c>
    </row>
    <row r="3" spans="1:3">
      <c r="A3" s="3" t="s">
        <v>313</v>
      </c>
    </row>
    <row r="4" spans="1:3">
      <c r="A4" s="4" t="s">
        <v>314</v>
      </c>
      <c r="B4" s="6" t="n">
        <v>23595</v>
      </c>
    </row>
    <row r="5" spans="1:3">
      <c r="A5" s="4" t="s">
        <v>315</v>
      </c>
      <c r="B5" s="6" t="n">
        <v>283000</v>
      </c>
    </row>
    <row r="6" spans="1:3">
      <c r="A6" s="4" t="s">
        <v>316</v>
      </c>
      <c r="B6" s="4" t="s">
        <v>317</v>
      </c>
    </row>
    <row r="7" spans="1:3">
      <c r="A7" s="4" t="s">
        <v>318</v>
      </c>
    </row>
    <row r="8" spans="1:3">
      <c r="A8" s="3" t="s">
        <v>313</v>
      </c>
    </row>
    <row r="9" spans="1:3">
      <c r="A9" s="4" t="s">
        <v>315</v>
      </c>
      <c r="B9" s="6" t="n">
        <v>3447801</v>
      </c>
      <c r="C9" s="6" t="n">
        <v>3419098</v>
      </c>
    </row>
    <row r="10" spans="1:3">
      <c r="A10" s="4" t="s">
        <v>319</v>
      </c>
    </row>
    <row r="11" spans="1:3">
      <c r="A11" s="3" t="s">
        <v>313</v>
      </c>
    </row>
    <row r="12" spans="1:3">
      <c r="A12" s="4" t="s">
        <v>320</v>
      </c>
      <c r="B12" s="6" t="n">
        <v>4632</v>
      </c>
    </row>
    <row r="13" spans="1:3">
      <c r="A13" s="4" t="s">
        <v>321</v>
      </c>
      <c r="B13" s="4" t="s">
        <v>322</v>
      </c>
    </row>
    <row r="14" spans="1:3">
      <c r="A14" s="4" t="s">
        <v>323</v>
      </c>
    </row>
    <row r="15" spans="1:3">
      <c r="A15" s="3" t="s">
        <v>313</v>
      </c>
    </row>
    <row r="16" spans="1:3">
      <c r="A16" s="4" t="s">
        <v>320</v>
      </c>
      <c r="B16" s="6" t="n">
        <v>1908</v>
      </c>
    </row>
    <row r="17" spans="1:3">
      <c r="A17" s="4" t="s">
        <v>321</v>
      </c>
      <c r="B17" s="4" t="s">
        <v>324</v>
      </c>
    </row>
    <row r="18" spans="1:3">
      <c r="A18" s="4" t="s">
        <v>325</v>
      </c>
    </row>
    <row r="19" spans="1:3">
      <c r="A19" s="3" t="s">
        <v>313</v>
      </c>
    </row>
    <row r="20" spans="1:3">
      <c r="A20" s="4" t="s">
        <v>320</v>
      </c>
      <c r="B20" s="6" t="n">
        <v>9922</v>
      </c>
    </row>
    <row r="21" spans="1:3">
      <c r="A21" s="4" t="s">
        <v>321</v>
      </c>
      <c r="B21" s="4" t="s">
        <v>324</v>
      </c>
    </row>
    <row r="22" spans="1:3">
      <c r="A22" s="4" t="s">
        <v>326</v>
      </c>
    </row>
    <row r="23" spans="1:3">
      <c r="A23" s="3" t="s">
        <v>313</v>
      </c>
    </row>
    <row r="24" spans="1:3">
      <c r="A24" s="4" t="s">
        <v>320</v>
      </c>
      <c r="B24" s="6" t="n">
        <v>9881</v>
      </c>
    </row>
    <row r="25" spans="1:3">
      <c r="A25" s="4" t="s">
        <v>321</v>
      </c>
      <c r="B25" s="4" t="s">
        <v>324</v>
      </c>
    </row>
    <row r="26" spans="1:3">
      <c r="A26" s="4" t="s">
        <v>327</v>
      </c>
    </row>
    <row r="27" spans="1:3">
      <c r="A27" s="3" t="s">
        <v>313</v>
      </c>
    </row>
    <row r="28" spans="1:3">
      <c r="A28" s="4" t="s">
        <v>320</v>
      </c>
      <c r="B28" s="6" t="n">
        <v>23994</v>
      </c>
    </row>
    <row r="29" spans="1:3">
      <c r="A29" s="4" t="s">
        <v>321</v>
      </c>
      <c r="B29" s="4" t="s">
        <v>328</v>
      </c>
    </row>
    <row r="30" spans="1:3">
      <c r="A30" s="4" t="s">
        <v>329</v>
      </c>
    </row>
    <row r="31" spans="1:3">
      <c r="A31" s="3" t="s">
        <v>313</v>
      </c>
    </row>
    <row r="32" spans="1:3">
      <c r="A32" s="4" t="s">
        <v>321</v>
      </c>
      <c r="B32" s="4" t="s">
        <v>330</v>
      </c>
    </row>
    <row r="33" spans="1:3">
      <c r="A33" s="4" t="s">
        <v>331</v>
      </c>
      <c r="B33" s="4" t="s">
        <v>332</v>
      </c>
    </row>
    <row r="34" spans="1:3">
      <c r="A34" s="4" t="s">
        <v>333</v>
      </c>
      <c r="B34" s="4" t="s">
        <v>334</v>
      </c>
    </row>
    <row r="35" spans="1:3">
      <c r="A35" s="4" t="s">
        <v>335</v>
      </c>
    </row>
    <row r="36" spans="1:3">
      <c r="A36" s="3" t="s">
        <v>313</v>
      </c>
    </row>
    <row r="37" spans="1:3">
      <c r="A37" s="4" t="s">
        <v>321</v>
      </c>
      <c r="B37" s="4" t="s">
        <v>336</v>
      </c>
    </row>
    <row r="38" spans="1:3">
      <c r="A38" s="4" t="s">
        <v>314</v>
      </c>
      <c r="B38" s="6" t="n">
        <v>31335</v>
      </c>
    </row>
    <row r="39" spans="1:3">
      <c r="A39" s="4" t="s">
        <v>337</v>
      </c>
      <c r="B39" s="6" t="n">
        <v>14144</v>
      </c>
    </row>
    <row r="40" spans="1:3">
      <c r="A40" s="4" t="s">
        <v>338</v>
      </c>
    </row>
    <row r="41" spans="1:3">
      <c r="A41" s="3" t="s">
        <v>313</v>
      </c>
    </row>
    <row r="42" spans="1:3">
      <c r="A42" s="4" t="s">
        <v>321</v>
      </c>
      <c r="B42" s="4" t="s">
        <v>339</v>
      </c>
    </row>
    <row r="43" spans="1:3">
      <c r="A43" s="4" t="s">
        <v>314</v>
      </c>
      <c r="B43" s="6" t="n">
        <v>5000</v>
      </c>
    </row>
    <row r="44" spans="1:3">
      <c r="A44" s="4" t="s">
        <v>340</v>
      </c>
    </row>
    <row r="45" spans="1:3">
      <c r="A45" s="3" t="s">
        <v>313</v>
      </c>
    </row>
    <row r="46" spans="1:3">
      <c r="A46" s="4" t="s">
        <v>321</v>
      </c>
      <c r="B46" s="4" t="s">
        <v>341</v>
      </c>
    </row>
    <row r="47" spans="1:3">
      <c r="A47" s="4" t="s">
        <v>342</v>
      </c>
    </row>
    <row r="48" spans="1:3">
      <c r="A48" s="3" t="s">
        <v>313</v>
      </c>
    </row>
    <row r="49" spans="1:3">
      <c r="A49" s="4" t="s">
        <v>321</v>
      </c>
      <c r="B49"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6166777</v>
      </c>
      <c r="C4" s="6" t="n">
        <v>18728148</v>
      </c>
    </row>
    <row r="5" spans="1:3">
      <c r="A5" s="4" t="s">
        <v>71</v>
      </c>
      <c r="B5" s="5" t="n">
        <v>11894961</v>
      </c>
      <c r="C5" s="5" t="n">
        <v>15167887</v>
      </c>
    </row>
    <row r="6" spans="1:3">
      <c r="A6" s="4" t="s">
        <v>72</v>
      </c>
      <c r="B6" s="5" t="n">
        <v>4271816</v>
      </c>
      <c r="C6" s="5" t="n">
        <v>3560261</v>
      </c>
    </row>
    <row r="7" spans="1:3">
      <c r="A7" s="4" t="s">
        <v>73</v>
      </c>
      <c r="B7" s="5" t="n">
        <v>4608749</v>
      </c>
      <c r="C7" s="5" t="n">
        <v>5152941</v>
      </c>
    </row>
    <row r="8" spans="1:3">
      <c r="A8" s="4" t="s">
        <v>74</v>
      </c>
      <c r="B8" s="5" t="n">
        <v>-336933</v>
      </c>
      <c r="C8" s="5" t="n">
        <v>-1592680</v>
      </c>
    </row>
    <row r="9" spans="1:3">
      <c r="A9" s="4" t="s">
        <v>75</v>
      </c>
      <c r="B9" s="5" t="n">
        <v>-50105</v>
      </c>
      <c r="C9" s="5" t="n">
        <v>-190086</v>
      </c>
    </row>
    <row r="10" spans="1:3">
      <c r="A10" s="4" t="s">
        <v>76</v>
      </c>
      <c r="B10" s="5" t="n">
        <v>13377</v>
      </c>
      <c r="C10" s="5" t="n">
        <v>-1782766</v>
      </c>
    </row>
    <row r="11" spans="1:3">
      <c r="A11" s="4" t="s">
        <v>77</v>
      </c>
      <c r="B11" s="4" t="s">
        <v>37</v>
      </c>
      <c r="C11" s="5" t="n">
        <v>718980</v>
      </c>
    </row>
    <row r="12" spans="1:3">
      <c r="A12" s="4" t="s">
        <v>78</v>
      </c>
      <c r="B12" s="6" t="n">
        <v>-387038</v>
      </c>
      <c r="C12" s="6" t="n">
        <v>-1063786</v>
      </c>
    </row>
    <row r="13" spans="1:3">
      <c r="A13" s="3" t="s">
        <v>79</v>
      </c>
    </row>
    <row r="14" spans="1:3">
      <c r="A14" s="4" t="s">
        <v>80</v>
      </c>
      <c r="B14" s="7" t="n">
        <v>-0.008</v>
      </c>
      <c r="C14" s="7" t="n">
        <v>-0.023</v>
      </c>
    </row>
    <row r="15" spans="1:3">
      <c r="A15" s="3" t="s">
        <v>81</v>
      </c>
    </row>
    <row r="16" spans="1:3">
      <c r="A16" s="4" t="s">
        <v>80</v>
      </c>
      <c r="B16" s="5" t="n">
        <v>47113130</v>
      </c>
      <c r="C16" s="5" t="n">
        <v>46843514</v>
      </c>
    </row>
    <row r="17" spans="1:3">
      <c r="A17" s="4" t="s">
        <v>82</v>
      </c>
      <c r="B17" s="4" t="s">
        <v>37</v>
      </c>
      <c r="C17" s="4" t="s">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4</v>
      </c>
      <c r="B1" s="2" t="s">
        <v>2</v>
      </c>
      <c r="C1" s="2" t="s">
        <v>30</v>
      </c>
    </row>
    <row r="2" spans="1:3">
      <c r="A2" s="3" t="s">
        <v>154</v>
      </c>
    </row>
    <row r="3" spans="1:3">
      <c r="A3" s="5" t="n">
        <v>2017</v>
      </c>
      <c r="B3" s="6" t="n">
        <v>831641</v>
      </c>
    </row>
    <row r="4" spans="1:3">
      <c r="A4" s="5" t="n">
        <v>2018</v>
      </c>
      <c r="B4" s="5" t="n">
        <v>2361388</v>
      </c>
    </row>
    <row r="5" spans="1:3">
      <c r="A5" s="5" t="n">
        <v>2019</v>
      </c>
      <c r="B5" s="5" t="n">
        <v>417193</v>
      </c>
    </row>
    <row r="6" spans="1:3">
      <c r="A6" s="5" t="n">
        <v>2020</v>
      </c>
      <c r="B6" s="5" t="n">
        <v>1007771</v>
      </c>
    </row>
    <row r="7" spans="1:3">
      <c r="A7" s="4" t="s">
        <v>345</v>
      </c>
      <c r="B7" s="5" t="n">
        <v>1782909</v>
      </c>
    </row>
    <row r="8" spans="1:3">
      <c r="A8" s="4" t="s">
        <v>84</v>
      </c>
      <c r="B8" s="6" t="n">
        <v>6400902</v>
      </c>
      <c r="C8" s="6" t="n">
        <v>6073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46</v>
      </c>
      <c r="B1" s="2" t="s">
        <v>347</v>
      </c>
    </row>
    <row r="2" spans="1:2">
      <c r="B2" s="2" t="s">
        <v>348</v>
      </c>
    </row>
    <row r="3" spans="1:2">
      <c r="A3" s="3" t="s">
        <v>349</v>
      </c>
    </row>
    <row r="4" spans="1:2">
      <c r="A4" s="4" t="s">
        <v>350</v>
      </c>
      <c r="B4" s="6" t="n">
        <v>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351</v>
      </c>
      <c r="B1" s="2" t="s">
        <v>1</v>
      </c>
    </row>
    <row r="2" spans="1:6">
      <c r="B2" s="2" t="s">
        <v>2</v>
      </c>
      <c r="C2" s="2" t="s">
        <v>30</v>
      </c>
      <c r="D2" s="2" t="s">
        <v>352</v>
      </c>
      <c r="E2" s="2" t="s">
        <v>353</v>
      </c>
      <c r="F2" s="2" t="s">
        <v>354</v>
      </c>
    </row>
    <row r="3" spans="1:6">
      <c r="A3" s="3" t="s">
        <v>157</v>
      </c>
    </row>
    <row r="4" spans="1:6">
      <c r="A4" s="4" t="s">
        <v>355</v>
      </c>
      <c r="B4" s="6" t="n">
        <v>-387038</v>
      </c>
      <c r="C4" s="6" t="n">
        <v>-1063786</v>
      </c>
      <c r="D4" s="6" t="n">
        <v>-503011</v>
      </c>
      <c r="E4" s="6" t="n">
        <v>-160744</v>
      </c>
      <c r="F4" s="6" t="n">
        <v>389083</v>
      </c>
    </row>
    <row r="5" spans="1:6">
      <c r="A5" s="3" t="s">
        <v>356</v>
      </c>
    </row>
    <row r="6" spans="1:6">
      <c r="A6" s="4" t="s">
        <v>357</v>
      </c>
      <c r="B6" s="5" t="n">
        <v>47113130</v>
      </c>
      <c r="C6" s="5" t="n">
        <v>46942227</v>
      </c>
    </row>
    <row r="7" spans="1:6">
      <c r="A7" s="3" t="s">
        <v>358</v>
      </c>
    </row>
    <row r="8" spans="1:6">
      <c r="A8" s="4" t="s">
        <v>359</v>
      </c>
      <c r="B8" s="4" t="s">
        <v>37</v>
      </c>
      <c r="C8" s="4" t="s">
        <v>37</v>
      </c>
    </row>
    <row r="9" spans="1:6">
      <c r="A9" s="4" t="s">
        <v>360</v>
      </c>
      <c r="B9" s="4" t="s">
        <v>37</v>
      </c>
      <c r="C9" s="4" t="s">
        <v>37</v>
      </c>
    </row>
    <row r="10" spans="1:6">
      <c r="A10" s="4" t="s">
        <v>361</v>
      </c>
      <c r="B10" s="4" t="s">
        <v>37</v>
      </c>
      <c r="C10" s="4" t="s">
        <v>37</v>
      </c>
    </row>
    <row r="11" spans="1:6">
      <c r="A11" s="4" t="s">
        <v>362</v>
      </c>
      <c r="B11" s="4" t="s">
        <v>37</v>
      </c>
      <c r="C11" s="4" t="s">
        <v>37</v>
      </c>
    </row>
    <row r="12" spans="1:6">
      <c r="A12" s="3" t="s">
        <v>356</v>
      </c>
    </row>
    <row r="13" spans="1:6">
      <c r="A13" s="4" t="s">
        <v>363</v>
      </c>
      <c r="B13" s="5" t="n">
        <v>47113130</v>
      </c>
      <c r="C13" s="5" t="n">
        <v>46942227</v>
      </c>
    </row>
    <row r="14" spans="1:6">
      <c r="A14" s="3" t="s">
        <v>364</v>
      </c>
    </row>
    <row r="15" spans="1:6">
      <c r="A15" s="4" t="s">
        <v>365</v>
      </c>
      <c r="B15" s="7" t="n">
        <v>-0.008</v>
      </c>
      <c r="C15" s="7" t="n">
        <v>-0.023</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24"/>
    <col customWidth="1" max="3" min="3" width="21"/>
    <col customWidth="1" max="4" min="4" width="21"/>
  </cols>
  <sheetData>
    <row r="1" spans="1:4">
      <c r="A1" s="1" t="s">
        <v>366</v>
      </c>
      <c r="B1" s="2" t="s">
        <v>367</v>
      </c>
      <c r="C1" s="2" t="s">
        <v>368</v>
      </c>
      <c r="D1" s="2" t="s">
        <v>369</v>
      </c>
    </row>
    <row r="2" spans="1:4">
      <c r="A2" s="3" t="s">
        <v>370</v>
      </c>
    </row>
    <row r="3" spans="1:4">
      <c r="A3" s="4" t="s">
        <v>371</v>
      </c>
      <c r="C3" s="6" t="n">
        <v>269840</v>
      </c>
      <c r="D3" s="6" t="n">
        <v>340965</v>
      </c>
    </row>
    <row r="4" spans="1:4">
      <c r="A4" s="4" t="s">
        <v>372</v>
      </c>
    </row>
    <row r="5" spans="1:4">
      <c r="A5" s="3" t="s">
        <v>370</v>
      </c>
    </row>
    <row r="6" spans="1:4">
      <c r="A6" s="4" t="s">
        <v>373</v>
      </c>
      <c r="B6" s="6" t="n">
        <v>5500</v>
      </c>
    </row>
    <row r="7" spans="1:4">
      <c r="A7" s="4" t="s">
        <v>374</v>
      </c>
    </row>
    <row r="8" spans="1:4">
      <c r="A8" s="3" t="s">
        <v>370</v>
      </c>
    </row>
    <row r="9" spans="1:4">
      <c r="A9" s="4" t="s">
        <v>375</v>
      </c>
      <c r="B9" s="5" t="n">
        <v>6000</v>
      </c>
    </row>
    <row r="10" spans="1:4">
      <c r="A10" s="4" t="s">
        <v>376</v>
      </c>
    </row>
    <row r="11" spans="1:4">
      <c r="A11" s="3" t="s">
        <v>370</v>
      </c>
    </row>
    <row r="12" spans="1:4">
      <c r="A12" s="4" t="s">
        <v>375</v>
      </c>
      <c r="B12" s="5" t="n">
        <v>6000</v>
      </c>
    </row>
    <row r="13" spans="1:4">
      <c r="A13" s="4" t="s">
        <v>377</v>
      </c>
    </row>
    <row r="14" spans="1:4">
      <c r="A14" s="3" t="s">
        <v>370</v>
      </c>
    </row>
    <row r="15" spans="1:4">
      <c r="A15" s="4" t="s">
        <v>375</v>
      </c>
      <c r="B15" s="5" t="n">
        <v>1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s>
  <sheetData>
    <row r="1" spans="1:4">
      <c r="A1" s="1" t="s">
        <v>378</v>
      </c>
      <c r="B1" s="2" t="s">
        <v>379</v>
      </c>
      <c r="C1" s="2" t="s">
        <v>2</v>
      </c>
      <c r="D1" s="2" t="s">
        <v>30</v>
      </c>
    </row>
    <row r="2" spans="1:4">
      <c r="A2" s="3" t="s">
        <v>380</v>
      </c>
    </row>
    <row r="3" spans="1:4">
      <c r="A3" s="4" t="s">
        <v>381</v>
      </c>
      <c r="C3" s="6" t="n">
        <v>128400</v>
      </c>
      <c r="D3" s="6" t="n">
        <v>163025</v>
      </c>
    </row>
    <row r="4" spans="1:4">
      <c r="A4" s="4" t="s">
        <v>315</v>
      </c>
      <c r="C4" s="6" t="n">
        <v>283000</v>
      </c>
    </row>
    <row r="5" spans="1:4">
      <c r="A5" s="4" t="s">
        <v>316</v>
      </c>
      <c r="C5" s="4" t="s">
        <v>317</v>
      </c>
    </row>
    <row r="6" spans="1:4">
      <c r="A6" s="4" t="s">
        <v>382</v>
      </c>
    </row>
    <row r="7" spans="1:4">
      <c r="A7" s="3" t="s">
        <v>380</v>
      </c>
    </row>
    <row r="8" spans="1:4">
      <c r="A8" s="4" t="s">
        <v>381</v>
      </c>
      <c r="C8" s="6" t="n">
        <v>72225</v>
      </c>
    </row>
    <row r="9" spans="1:4">
      <c r="A9" s="4" t="s">
        <v>383</v>
      </c>
      <c r="B9" s="4" t="s">
        <v>384</v>
      </c>
    </row>
    <row r="10" spans="1:4">
      <c r="A10" s="4" t="s">
        <v>318</v>
      </c>
    </row>
    <row r="11" spans="1:4">
      <c r="A11" s="3" t="s">
        <v>380</v>
      </c>
    </row>
    <row r="12" spans="1:4">
      <c r="A12" s="4" t="s">
        <v>315</v>
      </c>
      <c r="C12" s="6" t="n">
        <v>3447801</v>
      </c>
      <c r="D12" s="6" t="n">
        <v>3419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85</v>
      </c>
      <c r="B1" s="2" t="s">
        <v>1</v>
      </c>
    </row>
    <row r="2" spans="1:3">
      <c r="B2" s="2" t="s">
        <v>2</v>
      </c>
      <c r="C2" s="2" t="s">
        <v>30</v>
      </c>
    </row>
    <row r="3" spans="1:3">
      <c r="A3" s="3" t="s">
        <v>386</v>
      </c>
    </row>
    <row r="4" spans="1:3">
      <c r="A4" s="4" t="s">
        <v>387</v>
      </c>
      <c r="B4" s="6" t="n">
        <v>0</v>
      </c>
      <c r="C4" s="6" t="n">
        <v>0</v>
      </c>
    </row>
    <row r="5" spans="1:3">
      <c r="A5" s="4" t="s">
        <v>388</v>
      </c>
      <c r="B5"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0</v>
      </c>
      <c r="B1" s="2" t="s">
        <v>1</v>
      </c>
    </row>
    <row r="2" spans="1:3">
      <c r="B2" s="2" t="s">
        <v>2</v>
      </c>
      <c r="C2" s="2" t="s">
        <v>30</v>
      </c>
    </row>
    <row r="3" spans="1:3">
      <c r="A3" s="3" t="s">
        <v>169</v>
      </c>
    </row>
    <row r="4" spans="1:3">
      <c r="A4" s="4" t="s">
        <v>391</v>
      </c>
      <c r="B4" s="6" t="n">
        <v>-387038</v>
      </c>
      <c r="C4" s="6" t="n">
        <v>-1063786</v>
      </c>
    </row>
    <row r="5" spans="1:3">
      <c r="A5" s="4" t="s">
        <v>392</v>
      </c>
      <c r="B5" s="4" t="s">
        <v>37</v>
      </c>
      <c r="C5" s="4" t="s">
        <v>37</v>
      </c>
    </row>
    <row r="6" spans="1:3">
      <c r="A6" s="4" t="s">
        <v>84</v>
      </c>
      <c r="B6" s="6" t="n">
        <v>-387038</v>
      </c>
      <c r="C6" s="6" t="n">
        <v>-10637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3</v>
      </c>
      <c r="B1" s="2" t="s">
        <v>1</v>
      </c>
    </row>
    <row r="2" spans="1:3">
      <c r="B2" s="2" t="s">
        <v>2</v>
      </c>
      <c r="C2" s="2" t="s">
        <v>30</v>
      </c>
    </row>
    <row r="3" spans="1:3">
      <c r="A3" s="3" t="s">
        <v>394</v>
      </c>
    </row>
    <row r="4" spans="1:3">
      <c r="A4" s="4" t="s">
        <v>395</v>
      </c>
      <c r="B4" s="4" t="s">
        <v>37</v>
      </c>
      <c r="C4" s="6" t="n">
        <v>-607589</v>
      </c>
    </row>
    <row r="5" spans="1:3">
      <c r="A5" s="4" t="s">
        <v>396</v>
      </c>
      <c r="B5" s="4" t="s">
        <v>37</v>
      </c>
      <c r="C5" s="5" t="n">
        <v>-111391</v>
      </c>
    </row>
    <row r="6" spans="1:3">
      <c r="A6" s="4" t="s">
        <v>392</v>
      </c>
      <c r="B6" s="4" t="s">
        <v>37</v>
      </c>
      <c r="C6" s="4" t="s">
        <v>37</v>
      </c>
    </row>
    <row r="7" spans="1:3">
      <c r="A7" s="4" t="s">
        <v>84</v>
      </c>
      <c r="B7" s="4" t="s">
        <v>37</v>
      </c>
      <c r="C7" s="5" t="n">
        <v>-718980</v>
      </c>
    </row>
    <row r="8" spans="1:3">
      <c r="A8" s="3" t="s">
        <v>397</v>
      </c>
    </row>
    <row r="9" spans="1:3">
      <c r="A9" s="4" t="s">
        <v>395</v>
      </c>
      <c r="B9" s="4" t="s">
        <v>37</v>
      </c>
      <c r="C9" s="4" t="s">
        <v>37</v>
      </c>
    </row>
    <row r="10" spans="1:3">
      <c r="A10" s="4" t="s">
        <v>396</v>
      </c>
      <c r="B10" s="4" t="s">
        <v>37</v>
      </c>
      <c r="C10" s="4" t="s">
        <v>37</v>
      </c>
    </row>
    <row r="11" spans="1:3">
      <c r="A11" s="4" t="s">
        <v>392</v>
      </c>
      <c r="B11" s="4" t="s">
        <v>37</v>
      </c>
      <c r="C11" s="4" t="s">
        <v>37</v>
      </c>
    </row>
    <row r="12" spans="1:3">
      <c r="A12" s="4" t="s">
        <v>398</v>
      </c>
      <c r="B12" s="4" t="s">
        <v>37</v>
      </c>
      <c r="C12" s="6" t="n">
        <v>-7189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60"/>
  </cols>
  <sheetData>
    <row r="1" spans="1:2">
      <c r="A1" s="1" t="s">
        <v>399</v>
      </c>
      <c r="B1" s="2" t="s">
        <v>1</v>
      </c>
    </row>
    <row r="2" spans="1:2">
      <c r="B2" s="2" t="s">
        <v>368</v>
      </c>
    </row>
    <row r="3" spans="1:2">
      <c r="A3" s="3" t="s">
        <v>400</v>
      </c>
    </row>
    <row r="4" spans="1:2">
      <c r="A4" s="4" t="s">
        <v>401</v>
      </c>
      <c r="B4" s="6" t="n">
        <v>2025295</v>
      </c>
    </row>
    <row r="5" spans="1:2">
      <c r="A5" s="4" t="s">
        <v>402</v>
      </c>
      <c r="B5" s="6" t="n">
        <v>718980</v>
      </c>
    </row>
    <row r="6" spans="1:2">
      <c r="A6" s="4" t="s">
        <v>403</v>
      </c>
      <c r="B6"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406</v>
      </c>
    </row>
    <row r="2" spans="1:2">
      <c r="A2" s="3" t="s">
        <v>407</v>
      </c>
    </row>
    <row r="3" spans="1:2">
      <c r="A3" s="4" t="s">
        <v>408</v>
      </c>
      <c r="B3" s="5" t="n">
        <v>35000000</v>
      </c>
    </row>
    <row r="4" spans="1:2">
      <c r="A4" s="4" t="s">
        <v>409</v>
      </c>
      <c r="B4"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15"/>
    <col customWidth="1" max="5" min="5" width="27"/>
    <col customWidth="1" max="6" min="6" width="20"/>
  </cols>
  <sheetData>
    <row r="1" spans="1:6">
      <c r="A1" s="1" t="s">
        <v>83</v>
      </c>
      <c r="B1" s="2" t="s">
        <v>84</v>
      </c>
      <c r="C1" s="2" t="s">
        <v>85</v>
      </c>
      <c r="D1" s="2" t="s">
        <v>86</v>
      </c>
      <c r="E1" s="2" t="s">
        <v>87</v>
      </c>
      <c r="F1" s="2" t="s">
        <v>60</v>
      </c>
    </row>
    <row r="2" spans="1:6">
      <c r="A2" s="4" t="s">
        <v>88</v>
      </c>
      <c r="B2" s="6" t="n">
        <v>3561695</v>
      </c>
      <c r="C2" s="6" t="n">
        <v>160</v>
      </c>
      <c r="D2" s="6" t="n">
        <v>-129356</v>
      </c>
      <c r="E2" s="6" t="n">
        <v>1130424</v>
      </c>
      <c r="F2" s="6" t="n">
        <v>2560467</v>
      </c>
    </row>
    <row r="3" spans="1:6">
      <c r="A3" s="4" t="s">
        <v>89</v>
      </c>
      <c r="C3" s="5" t="n">
        <v>160</v>
      </c>
      <c r="D3" s="5" t="n">
        <v>80</v>
      </c>
    </row>
    <row r="4" spans="1:6">
      <c r="A4" s="4" t="s">
        <v>90</v>
      </c>
      <c r="B4" s="5" t="n">
        <v>-1136877</v>
      </c>
      <c r="C4" s="4" t="s">
        <v>37</v>
      </c>
      <c r="D4" s="4" t="s">
        <v>37</v>
      </c>
      <c r="E4" s="4" t="s">
        <v>37</v>
      </c>
      <c r="F4" s="5" t="n">
        <v>-1136877</v>
      </c>
    </row>
    <row r="5" spans="1:6">
      <c r="A5" s="4" t="s">
        <v>91</v>
      </c>
      <c r="B5" s="5" t="n">
        <v>389083</v>
      </c>
      <c r="C5" s="4" t="s">
        <v>37</v>
      </c>
      <c r="D5" s="4" t="s">
        <v>37</v>
      </c>
      <c r="E5" s="4" t="s">
        <v>37</v>
      </c>
      <c r="F5" s="5" t="n">
        <v>389083</v>
      </c>
    </row>
    <row r="6" spans="1:6">
      <c r="A6" s="4" t="s">
        <v>92</v>
      </c>
      <c r="B6" s="5" t="n">
        <v>2813901</v>
      </c>
      <c r="C6" s="6" t="n">
        <v>160</v>
      </c>
      <c r="D6" s="6" t="n">
        <v>-129356</v>
      </c>
      <c r="E6" s="5" t="n">
        <v>1130424</v>
      </c>
      <c r="F6" s="5" t="n">
        <v>1812673</v>
      </c>
    </row>
    <row r="7" spans="1:6">
      <c r="A7" s="4" t="s">
        <v>93</v>
      </c>
      <c r="C7" s="5" t="n">
        <v>160</v>
      </c>
      <c r="D7" s="5" t="n">
        <v>80</v>
      </c>
    </row>
    <row r="8" spans="1:6">
      <c r="A8" s="4" t="s">
        <v>90</v>
      </c>
      <c r="B8" s="5" t="n">
        <v>-929663</v>
      </c>
      <c r="C8" s="4" t="s">
        <v>37</v>
      </c>
      <c r="D8" s="4" t="s">
        <v>37</v>
      </c>
      <c r="E8" s="4" t="s">
        <v>37</v>
      </c>
      <c r="F8" s="5" t="n">
        <v>-929663</v>
      </c>
    </row>
    <row r="9" spans="1:6">
      <c r="A9" s="4" t="s">
        <v>94</v>
      </c>
      <c r="B9" s="4" t="s">
        <v>37</v>
      </c>
      <c r="C9" s="6" t="n">
        <v>39365</v>
      </c>
      <c r="D9" s="4" t="s">
        <v>37</v>
      </c>
      <c r="E9" s="5" t="n">
        <v>-39365</v>
      </c>
      <c r="F9" s="4" t="s">
        <v>37</v>
      </c>
    </row>
    <row r="10" spans="1:6">
      <c r="A10" s="4" t="s">
        <v>95</v>
      </c>
      <c r="C10" s="5" t="n">
        <v>39524840</v>
      </c>
    </row>
    <row r="11" spans="1:6">
      <c r="A11" s="4" t="s">
        <v>96</v>
      </c>
      <c r="B11" s="5" t="n">
        <v>7000</v>
      </c>
      <c r="C11" s="6" t="n">
        <v>7000</v>
      </c>
      <c r="D11" s="4" t="s">
        <v>37</v>
      </c>
      <c r="E11" s="4" t="s">
        <v>37</v>
      </c>
      <c r="F11" s="4" t="s">
        <v>37</v>
      </c>
    </row>
    <row r="12" spans="1:6">
      <c r="A12" s="4" t="s">
        <v>97</v>
      </c>
      <c r="C12" s="5" t="n">
        <v>7000000</v>
      </c>
    </row>
    <row r="13" spans="1:6">
      <c r="A13" s="4" t="s">
        <v>91</v>
      </c>
      <c r="B13" s="5" t="n">
        <v>-160744</v>
      </c>
      <c r="C13" s="4" t="s">
        <v>37</v>
      </c>
      <c r="D13" s="4" t="s">
        <v>37</v>
      </c>
      <c r="E13" s="4" t="s">
        <v>37</v>
      </c>
      <c r="F13" s="5" t="n">
        <v>-160744</v>
      </c>
    </row>
    <row r="14" spans="1:6">
      <c r="A14" s="4" t="s">
        <v>98</v>
      </c>
      <c r="B14" s="5" t="n">
        <v>1730490</v>
      </c>
      <c r="C14" s="6" t="n">
        <v>46525</v>
      </c>
      <c r="D14" s="6" t="n">
        <v>-129356</v>
      </c>
      <c r="E14" s="5" t="n">
        <v>1091058</v>
      </c>
      <c r="F14" s="5" t="n">
        <v>722262</v>
      </c>
    </row>
    <row r="15" spans="1:6">
      <c r="A15" s="4" t="s">
        <v>99</v>
      </c>
      <c r="C15" s="5" t="n">
        <v>46525000</v>
      </c>
      <c r="D15" s="5" t="n">
        <v>80</v>
      </c>
    </row>
    <row r="16" spans="1:6">
      <c r="A16" s="4" t="s">
        <v>94</v>
      </c>
      <c r="B16" s="4" t="s">
        <v>37</v>
      </c>
      <c r="C16" s="4" t="s">
        <v>37</v>
      </c>
      <c r="D16" s="6" t="n">
        <v>129356</v>
      </c>
      <c r="E16" s="5" t="n">
        <v>-129356</v>
      </c>
      <c r="F16" s="4" t="s">
        <v>37</v>
      </c>
    </row>
    <row r="17" spans="1:6">
      <c r="A17" s="4" t="s">
        <v>95</v>
      </c>
      <c r="C17" s="4" t="s">
        <v>37</v>
      </c>
      <c r="D17" s="5" t="n">
        <v>-80</v>
      </c>
    </row>
    <row r="18" spans="1:6">
      <c r="A18" s="4" t="s">
        <v>96</v>
      </c>
      <c r="B18" s="5" t="n">
        <v>94550</v>
      </c>
      <c r="C18" s="6" t="n">
        <v>93</v>
      </c>
      <c r="D18" s="4" t="s">
        <v>37</v>
      </c>
      <c r="E18" s="5" t="n">
        <v>94457</v>
      </c>
      <c r="F18" s="4" t="s">
        <v>37</v>
      </c>
    </row>
    <row r="19" spans="1:6">
      <c r="A19" s="4" t="s">
        <v>97</v>
      </c>
      <c r="C19" s="5" t="n">
        <v>93000</v>
      </c>
      <c r="D19" s="4" t="s">
        <v>37</v>
      </c>
    </row>
    <row r="20" spans="1:6">
      <c r="A20" s="4" t="s">
        <v>100</v>
      </c>
      <c r="B20" s="5" t="n">
        <v>225000</v>
      </c>
      <c r="C20" s="6" t="n">
        <v>112</v>
      </c>
      <c r="D20" s="4" t="s">
        <v>37</v>
      </c>
      <c r="E20" s="5" t="n">
        <v>224888</v>
      </c>
      <c r="F20" s="4" t="s">
        <v>37</v>
      </c>
    </row>
    <row r="21" spans="1:6">
      <c r="A21" s="4" t="s">
        <v>101</v>
      </c>
      <c r="C21" s="5" t="n">
        <v>112500</v>
      </c>
      <c r="D21" s="4" t="s">
        <v>37</v>
      </c>
    </row>
    <row r="22" spans="1:6">
      <c r="A22" s="4" t="s">
        <v>91</v>
      </c>
      <c r="B22" s="5" t="n">
        <v>-503011</v>
      </c>
      <c r="C22" s="4" t="s">
        <v>37</v>
      </c>
      <c r="D22" s="4" t="s">
        <v>37</v>
      </c>
      <c r="E22" s="4" t="s">
        <v>37</v>
      </c>
      <c r="F22" s="5" t="n">
        <v>-503011</v>
      </c>
    </row>
    <row r="23" spans="1:6">
      <c r="A23" s="4" t="s">
        <v>102</v>
      </c>
      <c r="B23" s="5" t="n">
        <v>1547029</v>
      </c>
      <c r="C23" s="6" t="n">
        <v>46730</v>
      </c>
      <c r="D23" s="4" t="s">
        <v>37</v>
      </c>
      <c r="E23" s="5" t="n">
        <v>1281048</v>
      </c>
      <c r="F23" s="5" t="n">
        <v>219251</v>
      </c>
    </row>
    <row r="24" spans="1:6">
      <c r="A24" s="4" t="s">
        <v>103</v>
      </c>
      <c r="C24" s="5" t="n">
        <v>46730500</v>
      </c>
    </row>
    <row r="25" spans="1:6">
      <c r="A25" s="4" t="s">
        <v>96</v>
      </c>
      <c r="B25" s="5" t="n">
        <v>121</v>
      </c>
      <c r="C25" s="6" t="n">
        <v>120</v>
      </c>
      <c r="D25" s="4" t="s">
        <v>37</v>
      </c>
      <c r="E25" s="4" t="s">
        <v>37</v>
      </c>
      <c r="F25" s="4" t="s">
        <v>37</v>
      </c>
    </row>
    <row r="26" spans="1:6">
      <c r="A26" s="4" t="s">
        <v>97</v>
      </c>
      <c r="C26" s="5" t="n">
        <v>120000</v>
      </c>
    </row>
    <row r="27" spans="1:6">
      <c r="A27" s="4" t="s">
        <v>100</v>
      </c>
      <c r="B27" s="5" t="n">
        <v>18000</v>
      </c>
      <c r="C27" s="6" t="n">
        <v>30</v>
      </c>
      <c r="D27" s="4" t="s">
        <v>37</v>
      </c>
      <c r="E27" s="5" t="n">
        <v>17970</v>
      </c>
      <c r="F27" s="4" t="s">
        <v>37</v>
      </c>
    </row>
    <row r="28" spans="1:6">
      <c r="A28" s="4" t="s">
        <v>101</v>
      </c>
      <c r="C28" s="5" t="n">
        <v>30000</v>
      </c>
      <c r="D28" s="4" t="s">
        <v>37</v>
      </c>
    </row>
    <row r="29" spans="1:6">
      <c r="A29" s="4" t="s">
        <v>91</v>
      </c>
      <c r="B29" s="5" t="n">
        <v>-1063786</v>
      </c>
      <c r="C29" s="4" t="s">
        <v>37</v>
      </c>
      <c r="D29" s="4" t="s">
        <v>37</v>
      </c>
      <c r="E29" s="4" t="s">
        <v>37</v>
      </c>
      <c r="F29" s="5" t="n">
        <v>-1063786</v>
      </c>
    </row>
    <row r="30" spans="1:6">
      <c r="A30" s="4" t="s">
        <v>104</v>
      </c>
      <c r="B30" s="5" t="n">
        <v>501364</v>
      </c>
      <c r="C30" s="6" t="n">
        <v>46880</v>
      </c>
      <c r="D30" s="4" t="s">
        <v>37</v>
      </c>
      <c r="E30" s="5" t="n">
        <v>1299018</v>
      </c>
      <c r="F30" s="5" t="n">
        <v>-844535</v>
      </c>
    </row>
    <row r="31" spans="1:6">
      <c r="A31" s="4" t="s">
        <v>105</v>
      </c>
      <c r="C31" s="5" t="n">
        <v>46880500</v>
      </c>
    </row>
    <row r="32" spans="1:6">
      <c r="A32" s="4" t="s">
        <v>96</v>
      </c>
      <c r="B32" s="5" t="n">
        <v>172560</v>
      </c>
      <c r="C32" s="6" t="n">
        <v>420</v>
      </c>
      <c r="D32" s="4" t="s">
        <v>37</v>
      </c>
      <c r="E32" s="5" t="n">
        <v>172140</v>
      </c>
      <c r="F32" s="4" t="s">
        <v>37</v>
      </c>
    </row>
    <row r="33" spans="1:6">
      <c r="A33" s="4" t="s">
        <v>97</v>
      </c>
      <c r="C33" s="5" t="n">
        <v>420000</v>
      </c>
    </row>
    <row r="34" spans="1:6">
      <c r="A34" s="4" t="s">
        <v>91</v>
      </c>
      <c r="B34" s="5" t="n">
        <v>-387038</v>
      </c>
      <c r="C34" s="4" t="s">
        <v>37</v>
      </c>
      <c r="D34" s="4" t="s">
        <v>37</v>
      </c>
      <c r="E34" s="4" t="s">
        <v>37</v>
      </c>
      <c r="F34" s="5" t="n">
        <v>-387038</v>
      </c>
    </row>
    <row r="35" spans="1:6">
      <c r="A35" s="4" t="s">
        <v>106</v>
      </c>
      <c r="B35" s="6" t="n">
        <v>-286885</v>
      </c>
      <c r="C35" s="6" t="n">
        <v>47300</v>
      </c>
      <c r="D35" s="4" t="s">
        <v>37</v>
      </c>
      <c r="E35" s="6" t="n">
        <v>1471158</v>
      </c>
      <c r="F35" s="6" t="n">
        <v>-1231573</v>
      </c>
    </row>
    <row r="36" spans="1:6">
      <c r="A36" s="4" t="s">
        <v>107</v>
      </c>
      <c r="C36" s="5" t="n">
        <v>47300500</v>
      </c>
      <c r="D36" s="4" t="s">
        <v>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411</v>
      </c>
      <c r="B1" s="2" t="s">
        <v>1</v>
      </c>
    </row>
    <row r="2" spans="1:6">
      <c r="B2" s="2" t="s">
        <v>2</v>
      </c>
      <c r="C2" s="2" t="s">
        <v>30</v>
      </c>
      <c r="D2" s="2" t="s">
        <v>352</v>
      </c>
      <c r="E2" s="2" t="s">
        <v>353</v>
      </c>
      <c r="F2" s="2" t="s">
        <v>354</v>
      </c>
    </row>
    <row r="3" spans="1:6">
      <c r="A3" s="3" t="s">
        <v>412</v>
      </c>
    </row>
    <row r="4" spans="1:6">
      <c r="A4" s="4" t="s">
        <v>413</v>
      </c>
      <c r="B4" s="6" t="n">
        <v>16166777</v>
      </c>
      <c r="C4" s="6" t="n">
        <v>18728148</v>
      </c>
    </row>
    <row r="5" spans="1:6">
      <c r="A5" s="4" t="s">
        <v>286</v>
      </c>
      <c r="B5" s="5" t="n">
        <v>11894961</v>
      </c>
      <c r="C5" s="5" t="n">
        <v>15167887</v>
      </c>
    </row>
    <row r="6" spans="1:6">
      <c r="A6" s="4" t="s">
        <v>287</v>
      </c>
      <c r="B6" s="5" t="n">
        <v>4271816</v>
      </c>
      <c r="C6" s="5" t="n">
        <v>3560261</v>
      </c>
    </row>
    <row r="7" spans="1:6">
      <c r="A7" s="4" t="s">
        <v>414</v>
      </c>
      <c r="B7" s="5" t="n">
        <v>4608749</v>
      </c>
      <c r="C7" s="5" t="n">
        <v>5152941</v>
      </c>
    </row>
    <row r="8" spans="1:6">
      <c r="A8" s="4" t="s">
        <v>415</v>
      </c>
      <c r="B8" s="5" t="n">
        <v>-50105</v>
      </c>
      <c r="C8" s="5" t="n">
        <v>-190086</v>
      </c>
    </row>
    <row r="9" spans="1:6">
      <c r="A9" s="4" t="s">
        <v>416</v>
      </c>
      <c r="B9" s="5" t="n">
        <v>-387038</v>
      </c>
      <c r="C9" s="5" t="n">
        <v>-1063786</v>
      </c>
      <c r="D9" s="6" t="n">
        <v>-503011</v>
      </c>
      <c r="E9" s="6" t="n">
        <v>-160744</v>
      </c>
      <c r="F9" s="6" t="n">
        <v>389083</v>
      </c>
    </row>
    <row r="10" spans="1:6">
      <c r="A10" s="4" t="s">
        <v>417</v>
      </c>
    </row>
    <row r="11" spans="1:6">
      <c r="A11" s="3" t="s">
        <v>412</v>
      </c>
    </row>
    <row r="12" spans="1:6">
      <c r="A12" s="4" t="s">
        <v>413</v>
      </c>
      <c r="B12" s="5" t="n">
        <v>8911167</v>
      </c>
      <c r="C12" s="5" t="n">
        <v>9020978</v>
      </c>
    </row>
    <row r="13" spans="1:6">
      <c r="A13" s="4" t="s">
        <v>286</v>
      </c>
      <c r="B13" s="5" t="n">
        <v>6700805</v>
      </c>
      <c r="C13" s="5" t="n">
        <v>8142979</v>
      </c>
    </row>
    <row r="14" spans="1:6">
      <c r="A14" s="4" t="s">
        <v>287</v>
      </c>
      <c r="B14" s="5" t="n">
        <v>2210362</v>
      </c>
      <c r="C14" s="5" t="n">
        <v>877999</v>
      </c>
    </row>
    <row r="15" spans="1:6">
      <c r="A15" s="4" t="s">
        <v>414</v>
      </c>
      <c r="B15" s="5" t="n">
        <v>2949645</v>
      </c>
      <c r="C15" s="5" t="n">
        <v>2469926</v>
      </c>
    </row>
    <row r="16" spans="1:6">
      <c r="A16" s="4" t="s">
        <v>415</v>
      </c>
      <c r="B16" s="5" t="n">
        <v>-6606</v>
      </c>
      <c r="C16" s="5" t="n">
        <v>7434</v>
      </c>
    </row>
    <row r="17" spans="1:6">
      <c r="A17" s="4" t="s">
        <v>416</v>
      </c>
      <c r="B17" s="5" t="n">
        <v>-745889</v>
      </c>
      <c r="C17" s="5" t="n">
        <v>-1599261</v>
      </c>
    </row>
    <row r="18" spans="1:6">
      <c r="A18" s="4" t="s">
        <v>418</v>
      </c>
    </row>
    <row r="19" spans="1:6">
      <c r="A19" s="3" t="s">
        <v>412</v>
      </c>
    </row>
    <row r="20" spans="1:6">
      <c r="A20" s="4" t="s">
        <v>413</v>
      </c>
      <c r="B20" s="5" t="n">
        <v>6610624</v>
      </c>
      <c r="C20" s="5" t="n">
        <v>9236717</v>
      </c>
    </row>
    <row r="21" spans="1:6">
      <c r="A21" s="4" t="s">
        <v>286</v>
      </c>
      <c r="B21" s="5" t="n">
        <v>4786685</v>
      </c>
      <c r="C21" s="5" t="n">
        <v>6921317</v>
      </c>
    </row>
    <row r="22" spans="1:6">
      <c r="A22" s="4" t="s">
        <v>287</v>
      </c>
      <c r="B22" s="5" t="n">
        <v>1823939</v>
      </c>
      <c r="C22" s="5" t="n">
        <v>2315400</v>
      </c>
    </row>
    <row r="23" spans="1:6">
      <c r="A23" s="4" t="s">
        <v>414</v>
      </c>
      <c r="B23" s="5" t="n">
        <v>1713474</v>
      </c>
      <c r="C23" s="5" t="n">
        <v>1706876</v>
      </c>
    </row>
    <row r="24" spans="1:6">
      <c r="A24" s="4" t="s">
        <v>415</v>
      </c>
      <c r="B24" s="5" t="n">
        <v>-277233</v>
      </c>
      <c r="C24" s="5" t="n">
        <v>32470</v>
      </c>
    </row>
    <row r="25" spans="1:6">
      <c r="A25" s="4" t="s">
        <v>416</v>
      </c>
      <c r="B25" s="5" t="n">
        <v>387698</v>
      </c>
      <c r="C25" s="5" t="n">
        <v>576054</v>
      </c>
    </row>
    <row r="26" spans="1:6">
      <c r="A26" s="4" t="s">
        <v>419</v>
      </c>
    </row>
    <row r="27" spans="1:6">
      <c r="A27" s="3" t="s">
        <v>412</v>
      </c>
    </row>
    <row r="28" spans="1:6">
      <c r="A28" s="4" t="s">
        <v>413</v>
      </c>
      <c r="B28" s="5" t="n">
        <v>644986</v>
      </c>
      <c r="C28" s="5" t="n">
        <v>470453</v>
      </c>
    </row>
    <row r="29" spans="1:6">
      <c r="A29" s="4" t="s">
        <v>286</v>
      </c>
      <c r="B29" s="5" t="n">
        <v>492171</v>
      </c>
      <c r="C29" s="5" t="n">
        <v>369003</v>
      </c>
    </row>
    <row r="30" spans="1:6">
      <c r="A30" s="4" t="s">
        <v>287</v>
      </c>
      <c r="B30" s="5" t="n">
        <v>152815</v>
      </c>
      <c r="C30" s="5" t="n">
        <v>101450</v>
      </c>
    </row>
    <row r="31" spans="1:6">
      <c r="A31" s="4" t="s">
        <v>414</v>
      </c>
      <c r="B31" s="5" t="n">
        <v>181674</v>
      </c>
      <c r="C31" s="5" t="n">
        <v>141799</v>
      </c>
    </row>
    <row r="32" spans="1:6">
      <c r="A32" s="4" t="s">
        <v>415</v>
      </c>
      <c r="B32" s="5" t="n">
        <v>-12</v>
      </c>
      <c r="C32" s="5" t="n">
        <v>130</v>
      </c>
    </row>
    <row r="33" spans="1:6">
      <c r="A33" s="4" t="s">
        <v>416</v>
      </c>
      <c r="B33" s="6" t="n">
        <v>-28847</v>
      </c>
      <c r="C33" s="6" t="n">
        <v>-40479</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6" t="n">
        <v>-387038</v>
      </c>
      <c r="C4" s="6" t="n">
        <v>-1063786</v>
      </c>
    </row>
    <row r="5" spans="1:3">
      <c r="A5" s="3" t="s">
        <v>111</v>
      </c>
    </row>
    <row r="6" spans="1:3">
      <c r="A6" s="4" t="s">
        <v>112</v>
      </c>
      <c r="B6" s="5" t="n">
        <v>508002</v>
      </c>
      <c r="C6" s="5" t="n">
        <v>535620</v>
      </c>
    </row>
    <row r="7" spans="1:3">
      <c r="A7" s="4" t="s">
        <v>113</v>
      </c>
      <c r="B7" s="5" t="n">
        <v>-386000</v>
      </c>
      <c r="C7" s="4" t="s">
        <v>37</v>
      </c>
    </row>
    <row r="8" spans="1:3">
      <c r="A8" s="4" t="s">
        <v>114</v>
      </c>
      <c r="B8" s="5" t="n">
        <v>-111438</v>
      </c>
      <c r="C8" s="5" t="n">
        <v>1766143</v>
      </c>
    </row>
    <row r="9" spans="1:3">
      <c r="A9" s="4" t="s">
        <v>115</v>
      </c>
      <c r="B9" s="5" t="n">
        <v>48101</v>
      </c>
      <c r="C9" s="5" t="n">
        <v>19057</v>
      </c>
    </row>
    <row r="10" spans="1:3">
      <c r="A10" s="4" t="s">
        <v>116</v>
      </c>
      <c r="B10" s="5" t="n">
        <v>-27337</v>
      </c>
      <c r="C10" s="5" t="n">
        <v>-716944</v>
      </c>
    </row>
    <row r="11" spans="1:3">
      <c r="A11" s="4" t="s">
        <v>117</v>
      </c>
      <c r="B11" s="5" t="n">
        <v>2762</v>
      </c>
      <c r="C11" s="5" t="n">
        <v>-461116</v>
      </c>
    </row>
    <row r="12" spans="1:3">
      <c r="A12" s="4" t="s">
        <v>118</v>
      </c>
      <c r="B12" s="5" t="n">
        <v>-446110</v>
      </c>
      <c r="C12" s="5" t="n">
        <v>306949</v>
      </c>
    </row>
    <row r="13" spans="1:3">
      <c r="A13" s="4" t="s">
        <v>119</v>
      </c>
      <c r="B13" s="5" t="n">
        <v>-82534</v>
      </c>
      <c r="C13" s="5" t="n">
        <v>-297247</v>
      </c>
    </row>
    <row r="14" spans="1:3">
      <c r="A14" s="4" t="s">
        <v>120</v>
      </c>
      <c r="B14" s="5" t="n">
        <v>-881592</v>
      </c>
      <c r="C14" s="5" t="n">
        <v>88676</v>
      </c>
    </row>
    <row r="15" spans="1:3">
      <c r="A15" s="3" t="s">
        <v>121</v>
      </c>
    </row>
    <row r="16" spans="1:3">
      <c r="A16" s="4" t="s">
        <v>122</v>
      </c>
      <c r="B16" s="5" t="n">
        <v>-213525</v>
      </c>
      <c r="C16" s="5" t="n">
        <v>-416561</v>
      </c>
    </row>
    <row r="17" spans="1:3">
      <c r="A17" s="4" t="s">
        <v>123</v>
      </c>
      <c r="B17" s="5" t="n">
        <v>412000</v>
      </c>
      <c r="C17" s="4" t="s">
        <v>37</v>
      </c>
    </row>
    <row r="18" spans="1:3">
      <c r="A18" s="4" t="s">
        <v>124</v>
      </c>
      <c r="B18" s="5" t="n">
        <v>198475</v>
      </c>
      <c r="C18" s="5" t="n">
        <v>-416561</v>
      </c>
    </row>
    <row r="19" spans="1:3">
      <c r="A19" s="3" t="s">
        <v>125</v>
      </c>
    </row>
    <row r="20" spans="1:3">
      <c r="A20" s="4" t="s">
        <v>126</v>
      </c>
      <c r="B20" s="5" t="n">
        <v>-787939</v>
      </c>
      <c r="C20" s="5" t="n">
        <v>-736371</v>
      </c>
    </row>
    <row r="21" spans="1:3">
      <c r="A21" s="4" t="s">
        <v>127</v>
      </c>
      <c r="B21" s="5" t="n">
        <v>1115427</v>
      </c>
      <c r="C21" s="5" t="n">
        <v>1126562</v>
      </c>
    </row>
    <row r="22" spans="1:3">
      <c r="A22" s="4" t="s">
        <v>94</v>
      </c>
      <c r="B22" s="5" t="n">
        <v>172559</v>
      </c>
      <c r="C22" s="5" t="n">
        <v>18121</v>
      </c>
    </row>
    <row r="23" spans="1:3">
      <c r="A23" s="4" t="s">
        <v>128</v>
      </c>
      <c r="B23" s="5" t="n">
        <v>500047</v>
      </c>
      <c r="C23" s="5" t="n">
        <v>408312</v>
      </c>
    </row>
    <row r="24" spans="1:3">
      <c r="A24" s="4" t="s">
        <v>129</v>
      </c>
      <c r="B24" s="5" t="n">
        <v>-183070</v>
      </c>
      <c r="C24" s="5" t="n">
        <v>80427</v>
      </c>
    </row>
    <row r="25" spans="1:3">
      <c r="A25" s="4" t="s">
        <v>130</v>
      </c>
      <c r="B25" s="5" t="n">
        <v>229882</v>
      </c>
      <c r="C25" s="5" t="n">
        <v>149455</v>
      </c>
    </row>
    <row r="26" spans="1:3">
      <c r="A26" s="4" t="s">
        <v>131</v>
      </c>
      <c r="B26" s="6" t="n">
        <v>46812</v>
      </c>
      <c r="C26" s="6" t="n">
        <v>229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9:11:10Z</dcterms:created>
  <dcterms:modified xmlns:dcterms="http://purl.org/dc/terms/" xmlns:xsi="http://www.w3.org/2001/XMLSchema-instance" xsi:type="dcterms:W3CDTF">2017-03-30T09:11:10Z</dcterms:modified>
</cp:coreProperties>
</file>